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Natur" sheetId="6" r:id="rId6"/>
    <s:sheet name="Summary of Significant Accounti" sheetId="7" r:id="rId7"/>
    <s:sheet name="Going Concern" sheetId="8" r:id="rId8"/>
    <s:sheet name="Property and Equipment" sheetId="9" r:id="rId9"/>
    <s:sheet name="Inventory" sheetId="10" r:id="rId10"/>
    <s:sheet name="Prepaid and Other Current Asset" sheetId="11" r:id="rId11"/>
    <s:sheet name="Related Party Transactions and " sheetId="12" r:id="rId12"/>
    <s:sheet name="Commitments and Contingencies" sheetId="13" r:id="rId13"/>
    <s:sheet name="Notes Payable" sheetId="14" r:id="rId14"/>
    <s:sheet name="Convertible Notes Payable" sheetId="15" r:id="rId15"/>
    <s:sheet name="Derivative Financial Instrument" sheetId="16" r:id="rId16"/>
    <s:sheet name="Stockholders' Deficit" sheetId="17" r:id="rId17"/>
    <s:sheet name="Concentrations" sheetId="18" r:id="rId18"/>
    <s:sheet name="Subsequent Events" sheetId="19" r:id="rId19"/>
    <s:sheet name="Summary of Significant Accoun20" sheetId="20" r:id="rId20"/>
    <s:sheet name="Summary of Significant Accoun21" sheetId="21" r:id="rId21"/>
    <s:sheet name="Property and Equipment (Tables)" sheetId="22" r:id="rId22"/>
    <s:sheet name="Inventory (Tables)" sheetId="23" r:id="rId23"/>
    <s:sheet name="Convertible Notes Payable (Tabl" sheetId="24" r:id="rId24"/>
    <s:sheet name="Derivative Financial Instrume25" sheetId="25" r:id="rId25"/>
    <s:sheet name="Stockholders' Deficit (Tables)" sheetId="26" r:id="rId26"/>
    <s:sheet name="Concentrations (Tables)" sheetId="27" r:id="rId27"/>
    <s:sheet name="Basis of Presentation and Nat28" sheetId="28" r:id="rId28"/>
    <s:sheet name="Summary of Significant Accoun29" sheetId="29" r:id="rId29"/>
    <s:sheet name="Summary of Significant Accoun30" sheetId="30" r:id="rId30"/>
    <s:sheet name="Going Concern (Details)" sheetId="31" r:id="rId31"/>
    <s:sheet name="Property and Equipment (Detail " sheetId="32" r:id="rId32"/>
    <s:sheet name="Property and Equipment - Schedu" sheetId="33" r:id="rId33"/>
    <s:sheet name="Inventory (Details Narrative)" sheetId="34" r:id="rId34"/>
    <s:sheet name="Inventory - Schedule of Invento" sheetId="35" r:id="rId35"/>
    <s:sheet name="Prepaid And Other Current Ass36" sheetId="36" r:id="rId36"/>
    <s:sheet name="Related Party Transactions an37" sheetId="37" r:id="rId37"/>
    <s:sheet name="Commitments and Contingencies (" sheetId="38" r:id="rId38"/>
    <s:sheet name="Notes Payable (Details Narrativ" sheetId="39" r:id="rId39"/>
    <s:sheet name="Convertible Notes Payable (Deta" sheetId="40" r:id="rId40"/>
    <s:sheet name="Convertible Notes Payable (De41" sheetId="41" r:id="rId41"/>
    <s:sheet name="Derivative Financial Instrume42" sheetId="42" r:id="rId42"/>
    <s:sheet name="Derivative Financial Instrume43" sheetId="43" r:id="rId43"/>
    <s:sheet name="Derivative Financial Instrume44" sheetId="44" r:id="rId44"/>
    <s:sheet name="Stockholders' Deficit (Details " sheetId="45" r:id="rId45"/>
    <s:sheet name="Stockholders' Deficit - Schedul" sheetId="46" r:id="rId46"/>
    <s:sheet name="Stockholders' Deficit - Sched47" sheetId="47" r:id="rId47"/>
    <s:sheet name="Concentrations (Details Narrati" sheetId="48" r:id="rId48"/>
    <s:sheet name="Concentrations - Schedules of C"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542">
  <si>
    <t>Document and Entity Information - shares</t>
  </si>
  <si>
    <t>9 Months Ended</t>
  </si>
  <si>
    <t>Sep. 30, 2015</t>
  </si>
  <si>
    <t>Nov. 20, 2015</t>
  </si>
  <si>
    <t>Document and Entity Information [Abstract]</t>
  </si>
  <si>
    <t>Entity Registrant Name</t>
  </si>
  <si>
    <t>LIVEWIRE ERGOGENICS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LVVV</t>
  </si>
  <si>
    <t>Document Fiscal Period Focus</t>
  </si>
  <si>
    <t>Q3</t>
  </si>
  <si>
    <t>Document Fiscal Year Focus</t>
  </si>
  <si>
    <t>Condensed Consolidated Balance Sheets - USD ($)</t>
  </si>
  <si>
    <t>Dec. 31, 2014</t>
  </si>
  <si>
    <t>CURRENT ASSETS</t>
  </si>
  <si>
    <t>Cash and cash equivalents</t>
  </si>
  <si>
    <t xml:space="preserve"> </t>
  </si>
  <si>
    <t>Accounts receivable, net</t>
  </si>
  <si>
    <t>Inventory, net</t>
  </si>
  <si>
    <t>Prepaid and other current assets</t>
  </si>
  <si>
    <t>Security deposits</t>
  </si>
  <si>
    <t>Total current assets</t>
  </si>
  <si>
    <t>Property and equipment, net</t>
  </si>
  <si>
    <t>Total assets</t>
  </si>
  <si>
    <t>CURRENT LIABILITIES</t>
  </si>
  <si>
    <t>Accounts payable and accrued expenses</t>
  </si>
  <si>
    <t>Deferred revenue</t>
  </si>
  <si>
    <t>Due to others</t>
  </si>
  <si>
    <t>Notes payable</t>
  </si>
  <si>
    <t>Notes payable - related party</t>
  </si>
  <si>
    <t>Convertible debentures, net</t>
  </si>
  <si>
    <t>Derivative liability</t>
  </si>
  <si>
    <t>Total Liabilities</t>
  </si>
  <si>
    <t>COMMITMENT AND CONTINGENCIES (SEE NOTE 8)</t>
  </si>
  <si>
    <t>STOCKHOLDERS' DEFICIT</t>
  </si>
  <si>
    <t>Preferred stock</t>
  </si>
  <si>
    <t>Common stock</t>
  </si>
  <si>
    <t>Additional paid-in-capital</t>
  </si>
  <si>
    <t>Accumulated deficit</t>
  </si>
  <si>
    <t>Total stockholders' deficit</t>
  </si>
  <si>
    <t>Total liabilities and stockholders' deficit</t>
  </si>
  <si>
    <t>Series B Preferred Stock [Member]</t>
  </si>
  <si>
    <t>Series C Preferred Stock [Member]</t>
  </si>
  <si>
    <t>Class A Common Stock [Member]</t>
  </si>
  <si>
    <t>Condensed Consolidated Balance Sheets (Parenthetical) - $ / shares</t>
  </si>
  <si>
    <t>Jan. 29, 2014</t>
  </si>
  <si>
    <t>Oct. 17, 2013</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preference</t>
  </si>
  <si>
    <t>Condensed Consolidated Statements of Operations (Unaudited) - USD ($)</t>
  </si>
  <si>
    <t>3 Months Ended</t>
  </si>
  <si>
    <t>Sep. 30, 2014</t>
  </si>
  <si>
    <t>Income:</t>
  </si>
  <si>
    <t>Sales</t>
  </si>
  <si>
    <t>Cost of goods sold</t>
  </si>
  <si>
    <t>Gross Profit</t>
  </si>
  <si>
    <t>Operating Expenses:</t>
  </si>
  <si>
    <t>Selling costs</t>
  </si>
  <si>
    <t>General and administrative costs</t>
  </si>
  <si>
    <t>Depreciation</t>
  </si>
  <si>
    <t>Total Operating Expenses</t>
  </si>
  <si>
    <t>Loss from operations</t>
  </si>
  <si>
    <t>Other Expenses (Income):</t>
  </si>
  <si>
    <t>Other expense</t>
  </si>
  <si>
    <t>Loss on change in fair value of derivative liability</t>
  </si>
  <si>
    <t>Loss on settlement of debt</t>
  </si>
  <si>
    <t>Amortization of beneficial conversion feature</t>
  </si>
  <si>
    <t>Interest expense</t>
  </si>
  <si>
    <t>Total other expenses</t>
  </si>
  <si>
    <t>Net Loss Before Provision for Income Taxes</t>
  </si>
  <si>
    <t>Provision for income tax</t>
  </si>
  <si>
    <t>Net Loss</t>
  </si>
  <si>
    <t>Basic and diluted loss per share</t>
  </si>
  <si>
    <t>Weighted average shares outstanding - basic and diluted</t>
  </si>
  <si>
    <t>Condensed Consolidated Statements of Cash Flows (Unaudited) - USD ($)</t>
  </si>
  <si>
    <t>Cash Flows From Operating Activities:</t>
  </si>
  <si>
    <t>Net loss</t>
  </si>
  <si>
    <t>Adjustments to reconcile net loss to net cash used in operating activities:</t>
  </si>
  <si>
    <t>Depreciation expense</t>
  </si>
  <si>
    <t>Net loss on settlement of debt</t>
  </si>
  <si>
    <t>Change in fair value of derivative liability</t>
  </si>
  <si>
    <t>Amortization of prepaid consulting fees</t>
  </si>
  <si>
    <t>Common stock issued for services</t>
  </si>
  <si>
    <t>Common stock issued for interest expense</t>
  </si>
  <si>
    <t>Default penalty on convertible notes payable</t>
  </si>
  <si>
    <t>Stock based compensation</t>
  </si>
  <si>
    <t>Write off of subscription receivable</t>
  </si>
  <si>
    <t>Bad debt provision</t>
  </si>
  <si>
    <t>Discount on issuance of common stock</t>
  </si>
  <si>
    <t>Change in operating assets and liabilities:</t>
  </si>
  <si>
    <t>Accounts payable - related party</t>
  </si>
  <si>
    <t>Net cash used in operating activities</t>
  </si>
  <si>
    <t>Cash Flows From Investing Activities</t>
  </si>
  <si>
    <t>Purchase of equipment</t>
  </si>
  <si>
    <t>Cost incurred in connection with Apple Rush transaction</t>
  </si>
  <si>
    <t>Payments towards security deposits</t>
  </si>
  <si>
    <t>Net cash used in investing activities</t>
  </si>
  <si>
    <t>Cash Flows From Financing Activities</t>
  </si>
  <si>
    <t>Proceeds from notes payable</t>
  </si>
  <si>
    <t>Repayment of note payable</t>
  </si>
  <si>
    <t>Proceeds from convertible notes payable</t>
  </si>
  <si>
    <t>Repayment of notes payable - related party</t>
  </si>
  <si>
    <t>Proceeds from issuance of common stock</t>
  </si>
  <si>
    <t>Net cash provided by financing activities</t>
  </si>
  <si>
    <t>Net (Decrease) Increase in Cash</t>
  </si>
  <si>
    <t>Cash at Beginning of Period</t>
  </si>
  <si>
    <t>Cash at End of Period</t>
  </si>
  <si>
    <t>Supplemental Disclosure of Cash Flow Information</t>
  </si>
  <si>
    <t>Cash paid for interest</t>
  </si>
  <si>
    <t>Cash paid for income taxes</t>
  </si>
  <si>
    <t>Non Cash Investing and Financing Activities</t>
  </si>
  <si>
    <t>Beneficial conversion feature on convertible notes</t>
  </si>
  <si>
    <t>Common stock issued for payment of notes payable</t>
  </si>
  <si>
    <t>Common stock issued for payment of convertible notes payable</t>
  </si>
  <si>
    <t>Conversion of interest to note payable</t>
  </si>
  <si>
    <t>Conversion of debt to Class A common stock</t>
  </si>
  <si>
    <t>Conversion of Class A common stock to common stock</t>
  </si>
  <si>
    <t>Accounts payable and accrued expenses settled by issuance of common stock</t>
  </si>
  <si>
    <t>Conversion of accounts payable - related party to notes payable - related party</t>
  </si>
  <si>
    <t>Convertible note issued for prepaid consulting services</t>
  </si>
  <si>
    <t>Conversion of Series B preferred stock to common stock</t>
  </si>
  <si>
    <t>Common stock issued for conversion of interest</t>
  </si>
  <si>
    <t>Extinguishment of derivative liability</t>
  </si>
  <si>
    <t>Basis of Presentation and Nature of Operations</t>
  </si>
  <si>
    <t>Accounting Policies [Abstract]</t>
  </si>
  <si>
    <t>NOTE 1  BASIS OF PRESENTATION
AND NATURE OF OPERATIONS The Company LiveWire MC2, LLC (LVWR)
was organized under the laws of the State of California on January 7, 2008 as a limited liability company. LVWR was formed for
the purpose of developing and marketing consumable energy supplements. LVWR adopted December 31 as the fiscal year end. On June 30, 2011, Subsequent to the Purchase Agreement
being completed, SF Blu as the legal acquirer and surviving company, together with their controlling stockholders from LVWR changed
the name of SF Blu to LiveWire Ergogenics, Inc. (LiveWire) on September 20, 2011. Hereafter, SF Blu, LVWR, or LiveWire
are referred to as the Company, unless specific reference is made to an individual entity. Interim Financial Statements These unaudited condensed consolidated
financial statements as of and for the three and nine months ended September 30, 2015 and 2014 reflect all adjustments which, in
the opinion of management, are necessary to present fairly the financial position, results of operations and cash flows for the
periods presented in accordance with accounting principles generally accepted in the United States of America (U.S. GAAP).
All adjustments are of a normal recurring nature. These interim unaudited condensed consolidated
financial statements should be read in conjunction with the Companys consolidated financial statements and notes thereto
for the years ended December 31, 2014 and 2013 included in the Companys Form 10-K filed with the United States Securities
and Exchange Commission (SEC) on May 8, 2015.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and nine month period ended September 30, 2015 are not necessarily indicative of results for the entire year ending December 31,
2015.</t>
  </si>
  <si>
    <t>Summary of Significant Accounting Policies</t>
  </si>
  <si>
    <t>NOTE 2  SUMMARY OF SIGNIFICANT
ACCOUNTING POLICIES Advertising Advertising is expensed as incurred
and is included in selling costs on the accompanying consolidated statements of operations. Advertising and marketing expense for
the nine months ended September 30, 2015 and 2014 was approximately $650 and $52,736, respectively and for the three months ended
September 30, 2015 and 2014 was approximately $350 and $(122), respectively.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September 30, 2015 and December 31, 2014, the Company
has established, based on a review of its outstanding balances, an allowance for doubtful accounts in the amount of $58,264 and
$49,153, respectively. Basis of Accounting These unaudited condensed consolidated
financial statements have been prepared in accordance with U.S. GAAP for interim financial statements and with Form 10-Q and article
8 of the Regulation S-X of the SEC. Under this basis of accounting, revenues are recorded as earned and expenses are recorded at
the time liabilities are incurred. Cash and Cash Equivalents The Company considers all highly liquid
instruments purchased with an original maturity of three months or less and money market accounts to be cash equivalents. There
were no cash equivalents at September 30, 2015 and December 31, 2014. Use of Estimates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Derivative Liabilities The Company assessed the classification
of its derivative financial instruments as of September 30, 2015,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Inventory Inventory is stated at the lower of
cost or market value using the FIFO method. Inventory consists primarily of finished goods and packaging materials and production
supplies, i.e. packaged consumable energy supplements, manufactured under contract, and the wrappers and containers they are sold
in. A periodic inventory system is maintained by 100% count. Inventory is replaced periodically to maintain the optimum stock on
hand available for immediate shipment. Inventory is shown on the balance sheet
net of a reserve, which represents older packaging that may still be used as samples. The Company does not anticipate taking additional
inventory reserves in the future. Fair Value of Financial Instruments 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Level 2
or Level 3 assets or liabilities as of September 30, 2015, with the exception of its convertible notes payable and derivative liability.
The carrying amounts of these liabilities at September 30, 2015 approximate their respective fair value based on the Companys
incremental borrowing rate. Cash is considered to be highly liquid
and easily tradable as of September 30, 2015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Convertible Instruments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Income Taxes Prior to the Purchase Agreement LVWR
was taxed as a limited liability company, which is a pass through entity for tax purposes. Taxable income flowed
through to its members, and income taxes were not levied at the company level. Subsequent to the reverse merger LVWR became a subsidiary
of the SF Blu and is taxed at the Companys marginal corporate rate. The Company accounts for income taxes under the provisions
of ASC Section 740-10-30, which is an asset and liability approach that requires the recognition of deferred tax assets and liabilities
for the expected future tax consequences of events that have been recognized in their consolidated financial statements or tax
returns. Stock Based Compensation The Company accounts for the grant of
stock options and restricted stock awards in accordance with ASC 718, Compensation-Stock Compensation. ASC 718 requires
companies to recognize in the statement of operations the grant-date fair value of stock options and other equity based compensation. Recognition of Revenue Sales are recorded at the time title
of goods sold passes to customers, which based on shipping terms which generally occurs when the product is shipped to the customer
and collectability is reasonably assured. Based on prior experience, the Company reasonably estimates its sales returns and warranty
reserves. Sales are presented net of discounts and allowances. Discounts and allowances are determined when a sale is negotiated.
The Company does not grant price adjustments after a sale is complete. The Company warrants its products sold on the internet with
a right of exchange by means of an approved Return Merchandise Authorization (RMA). Returns of unused merchandise are similarly
authorized. Warranty and return policy for product sold through retail distribution channels is negotiated with each customer. The Companys revenue is primarily
derived from sales of their consumable energy supplement products through distributors who distribute their products to retailers.
The Company also sells their products directly to consumers; this is normally done through internet sales. This portion of their
sales is minimal. Deferred revenue is comprised of advances
from customers, which will be applied toward future invoices within one year. As of September 30, 2015 and December 31, 2014, the
balance was $79,342. Shipping costs Shipping costs are included in cost
of goods sold and totaled approximately $3,575 and $25,425 for the nine months ended September 30, 2015 and 2014, respectively
and approximately $1,075 and $6,979 for the three months ended September 30, 2015 and 2014, respectively. Earnings (loss) per common share The Company utilizes the guidance per
FASB Codification ASC 260 Earnings Per Share. Basic earnings per share is calculated on the weighted effect of all
common shares issued and outstanding, and is calculated by dividing net income available to common stockholders by the weighted
average shares outstanding during the period. Diluted earnings per share, which is calculated by dividing net income available
to common stockholders by the weighted average number of common shares used in the basic earnings per share calculation, plus the
number of common shares that would be issued assuming conversion of all potentially dilutive securities outstanding, is not presented
separately as it is anti-dilutive. Such securities, shown below, presented on a common share equivalent basis and outstanding as
of September 30, 2015 and 2014 have been excluded from the per share computations:
For the Nine Months Ended
September 30,
2015 2014
Convertible Notes Payable 298,156,359 2,810,234
Warrants 6,680,002 6,680,002
Series B Preferred Stock 32,820 32,820
Series C Preferred Stock 600,000 600,000 Long Lived Assets The Company follows Accounting Standards
Codification subtopic 360-10, Property, Plant and Equipment (ASC 360-10). ASC 360-10 requires those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Reclassification Certain reclassifications have been
made to conform the prior period data to the current presentation. These reclassifications had no effect on reported net loss. Principles of Consolidation The accompanying unaudited condensed
consolidated financial statements for the nine months ended September 30, 2015, include the accounts of the Company and its wholly-owned
subsidiary LiveWire MC2, LLC (LVWR). All significant intercompany balances and transactions have been eliminated
in consolidation. Recent Accounting Pronouncements ASU 2015-03 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ASU 2015-02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ASU 2015-01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ASU 2014-17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ASU 2014-16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ASU 2014-15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ASU 2014-12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 ASU 2014-09 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We are still evaluating the
effect of the adoption of ASU 2014-09. On April 1, 2015, the FASB voted to propose to defer the effective date of the new revenue
recognition standard by one year. ASU 2014-08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 A variety of accounting standards have
been issued or proposed by FASB that do not require adoption until a future date. We regularly review all new pronouncements that
have been issued since the filing of our Form 10-K for the year ended December 31, 2014 to determine their impact, if any, on our
consolidated financial statements. The Company does not expect the adoption of any of these standards to have a material impact
once adopted.</t>
  </si>
  <si>
    <t>Going Concern</t>
  </si>
  <si>
    <t>Going Concern [Abstract]</t>
  </si>
  <si>
    <t>NOTE 3  GOING CONCERN The Companys unaudited condensed
consolidated financial statements are prepared using U.S. GAAP applicable to a going concern, which contemplates the realization
of assets and liquidation of liabilities in the normal course of business. The Company has a net loss of $534,447 for the nine
months ended September 30, 2015, and has an accumulated deficit of $8,668,896 and our current liabilities exceeded our current
assets by $916,179 as of September 30, 2015. The Company has not yet established an adequate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 of common shar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t>
  </si>
  <si>
    <t>Property and Equipment</t>
  </si>
  <si>
    <t>Property, Plant and Equipment [Abstract]</t>
  </si>
  <si>
    <t>NOTE 4  PROPERTY AND EQUIPMENT
September 30, 2015 December 31,2014
(Unaudited)
Equipment $ 27,780 $ 27,780
Accumulated depreciation (23,227 ) (19,981 )
Total $ 4,553 $ 7,799 Property and equipment is stated at
cost less accumulated depreciation and depreciated using straight line methods over the estimated useful lives of the related assets
ranging from three to five years. Maintenance and repairs are expensed currently. The cost of normal maintenance and repairs is
charged to operations as incurred. Major overhaul that extends the useful life of existing assets is capitalized. When equipment
is retired or disposed, the costs and related accumulated depreciation are eliminated and the resulting profit or loss is recognized
in income. Depreciation expense amounted to $3,246
and $3,513 for the nine months ended September 30, 2015 and 2014, respectively and $1,094 and $1,245 for the three months ended
September 30, 2015 and 2014, respectively.</t>
  </si>
  <si>
    <t>Inventory</t>
  </si>
  <si>
    <t>Inventory Disclosure [Abstract]</t>
  </si>
  <si>
    <t xml:space="preserve">NOTE 5  INVENTORY The Company outsources the manufacturing
of their consumable energy supplements. The wife of the Companys CEO owns approximately 8% of this food outsource producer.
The Company believes that they are a minor customer of this outsource producer and that production terms with this outsourcer are
conducted on an arms-length basis.
September 30, 2015 December 31, 2014
(Unaudited)
Finished goods $ 43,364 $ 117,376
Packaging materials and production supplies 26,192 26,192
69,556 143,568
Reserve on inventory (33,884 ) (96,440 )
$ 35,672 $ 47,128 </t>
  </si>
  <si>
    <t>Prepaid and Other Current Assets</t>
  </si>
  <si>
    <t>Prepaid And Other Current Assets</t>
  </si>
  <si>
    <t>NOTE 6  PREPAID AND OTHER
CURRENT ASSETS Prepaid and other current assets balance
primarily consists of approximately $82,000 related to advances made to suppliers for inventory and approximately $30,000 related
to prepaid consulting fees.</t>
  </si>
  <si>
    <t>Related Party Transactions and Loans from Stockholders</t>
  </si>
  <si>
    <t>Related Party Transactions [Abstract]</t>
  </si>
  <si>
    <t>NOTE 7  RELATED PARTY TRANSACTIONS
AND LOANS FROM STOCKHOLDERS Included in notes payable  related
party as of September 30, 2015 and December 31, 2014, is $196,341, payable to an entity owned by the controlling shareholders of
the Company. The related entity provides marketing and product development costs and general and administrative expenses to the
Company.</t>
  </si>
  <si>
    <t>Commitments and Contingencies</t>
  </si>
  <si>
    <t>Commitments and Contingencies Disclosure [Abstract]</t>
  </si>
  <si>
    <t>NOTE 8  COMMITMENTS AND CONTINGENCIES Employment Agreements On July 20, 2011, the Company entered
into two employment agreements. The agreements have a five year term and may be terminated upon mutual agreement. The salary associated
with each of the agreements is $260,000 annually, a portion of which will be paid in cash and a portion of which will be deferred
until the Company achieves certain levels of sales and or enters into a merger, purchase or sale agreement and or if the Company
is sold. During the year ended December 31, 2012,
a total of $209,448, due under these employment agreements, were converted into 1,256,688 (1,047,240 shares pre stock split of
1 additional share for every five shares held) shares of the Companys common stock and Class A warrants to purchase 1,256,688
(1,047,240 Class A warrants pre stock split of 1 additional share for every five shares held) shares of the Companys common
stock at $1 per share. These warrants expire on January 31, 2016. On September 3, 2013, Bill Hodson, the
chief executive officer, and Brad Nichols, the president of the Company, agreed to forgive their deferred salaries to date, the
total amount of which is $460,667, and shall no longer hold the Company responsible for payment of that amount. This has been recorded
as a capital contribution. In addition, Mr. Hodson and Mr. Nichols agreed to change the terms of their employment agreements to
a salary of $1 per year. All other details of the employment agreements shall remain in full effect. On February 20, 2015, Brad Nichols submitted
his resignation as an executive officer and a director of the Board of Directors of the Company effective as of the Boards
acceptance of his resignation on March 2, 2015. Mr. Nichols is no longer a member of the Board or any of its committees. As a result
of the resignation of Mr. Nichols, the Board will consist of one director. The Board does not intend to appoint new directors to
replace Mr. Nichols, and has determined that the Board will consist of one director going forward. Litigation The Company is subject to certain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t>Notes Payable</t>
  </si>
  <si>
    <t>Debt Disclosure [Abstract]</t>
  </si>
  <si>
    <t>NOTE 9  NOTES PAYABLE On April 22, 2014, the Company issued
a non-interest bearing promissory note for $206,341 to a related party as settlement of the accounts payable- related party. The
principal is payable every 90 days beginning on September 30, 2014 at the rate of $25,000 per quarter until the balance is zero.
As of September 30, 2015, the remaining balance of this note payable is $196,341. This note is technically in default but the Company
has an understanding with the note holder that payments will be made when the Company is able to do so. On April 22, 2014, the Company issued
a promissory note for $150,000 to a third party for cash, which is due on October 22, 2014. Interest accrued at a rate of 12% per
annum. Monthly interest payments of $1,500 is payable every 30 days beginning on May 22, 2014. This note is technically in default
but the Company has an understanding with the note holder that payments will be made when the Company is able to do so. On August 13, 2014, the Company issued
a promissory note for $10,000 to a third party for cash, which is due on August 13, 2015. Annual compounded interest accrues at
a rate of 6%, per annum. This note is technically in default but the Company has an understanding with the note holder that payments
will be made when the Company is able to do so. On December 31, 2014, the Company issued
a promissory note for $10,000 to a third party for cash, which is due on June 30, 2015. Annual compounded interest accrues at a
rate of 8%, per annum. This note is technically in default but the Company has an understanding with the note holder that payments
will be made when the Company is able to do so. On February 23, 2015, the Company issued
a promissory note for $5,000 to a third party for cash, which is due on August 30, 2015. Annual compounded interest accrues at
a rate of 8%, per annum. This note is technically in default but the Company has an understanding with the note holder that payments
will be made when the Company is able to do so. On March 19, 2015, the Company issued
a promissory note for $5,000 to a third party for cash, which is due on September 30, 2015. Annual compounded interest accrues
at a rate of 8%, per annum. This note is technically in default but the Company has an understanding with the note holder that
payments will be made when the Company is able to do so. On April 3, 2015, the Company issued
a promissory note for $6,000 to a third party for cash, which is due on October 30, 2015. Annual compounded interest accrues at
a rate of 8%, per annum. As of September 30, 2015, the remaining
balance for notes payable totaled $251,700. As of September 30, 2015 and December
31, 2014, the Company had accrued interest of $46,767 and $30,192 respectively, related to notes payable, which is included in
accounts payable and accrued expenses on the condensed consolidated balance sheets.</t>
  </si>
  <si>
    <t>Convertible Notes Payable</t>
  </si>
  <si>
    <t>Convertible Notes Payable [Abstract]</t>
  </si>
  <si>
    <t>NOTE 10  CONVERTIBLE NOTES
PAYABLE At September 30, 2015 and December 31,
2014 convertible debentures consisted of the following:
September 30, 2015 December 31, 2014
(Unaudited)
Convertible notes payable $ 306,250 $ 323,500
Unamortized debt discount (23,504 ) (78,722 )
Total $ 282,746 $ 244,778 Note issued on May 7, 2013: On May 7, 2013, the Company entered
into an agreement with a third party non-affiliate to a 6% interest bearing convertible debentures for $12,000 due on May 6, 2014,
along with redemption premium of 110% of principal amount and conversion features commencing immediately. The loan is convertible
at $0.03 per share. In connection with this debenture, the Company recorded a $12,000 discount on debt, related to the beneficial
conversion feature of the note to be amortized over the life of the note or until the note is converted or repaid. As of September
30, 2015 this note has not been converted. During the year ended December 31, 2014,
the Company fully amortized the remaining debt discount balance of $4,154 as amortization of beneficial conversion feature. Note issued on August 16, 2013: On August 16, 2013, the Company entered
into an agreement with a third party non-affiliate to a 10% interest bearing convertible debentures for $100,000 due on August
16, 2016. The loan is convertible immediately at $0.25 per share. In connection with this debenture, the note holder was issued
500,000 warrants and recorded a $5,167 discount, related to the beneficial conversion feature of the note to be amortized over
the life of the note or until the note is converted or repaid. As of September 30, 2015 this note has not been converted. As of December 31, 2014, a net discount
of $2,756 remained. During the nine months ended September 30, 2015, the Company amortized a total debt discount of $1,308 as amortization
of beneficial conversion feature. As of September 30, 2015, a net discount of $1,448 remained. Note issued on October 3, 2013: On October 3, 2013, the Company entered
into an agreement with a third party non-affiliate to a 10% interest bearing convertible debentures for $25,000 due on October
2, 2016. The loan is convertible immediately at $0.25 per share. In connection with this debenture, the note holder was issued
125,000 warrants and recorded a $3,637 discount, related to the beneficial conversion feature of the note to be amortized over
the life of the note or until the note is converted or repaid. As of September 30, 2015 this note has not been converted. As of December 31, 2014, a net discount
of $2,138 remained. During the nine months ended September 30, 2015, the Company amortized a total debt discount of $898 as amortization
of beneficial conversion feature. As of September 30, 2015, a net discount of $1,239 remained. Note issued on October 3, 2013: On October 3, 2013, the Company entered
into an agreement with a third party non-affiliate to a 10% interest bearing convertible debentures for $25,000 due on October
2, 2016. The loan is convertible immediately at $0.25 per share. In connection with this debenture, the note holder was issued
125,000 warrants and recorded a $3,637 discount, related to the beneficial conversion feature of the note to be amortized over
the life of the note or until the note is converted or repaid. As of September 30, 2015 this note has not been converted. As of December 31, 2014, a net discount
of $2,138 remained. During the nine months ended September 30, 2015, the Company amortized a total debt discount of $898 as amortization
of beneficial conversion feature. As of September 30, 2015, a net discount of $1,239 remained. Note issued on October 30, 2013: On October 30, 2013, the Company entered
into an agreement with a third party non-affiliate to a 10% interest bearing convertible debentures for $25,000 due on October
29, 2016. The loan is convertible immediately at $0.25 per share. In connection with this debenture, the note holder was issued
125,000 warrants and recorded a $2,687 discount, related to the beneficial conversion feature of the note to be amortized over
the life of the note or until the note is converted or repaid. As of September 30, 2015 this note has not been converted. As of December 31, 2014, a net discount
of $1,648 remained. During the six months ended September 30, 2015, the Company amortized a total debt discount of $661 as amortization
of beneficial conversion feature. As of September 30, 2015, a net discount of $987 remained. Note issued on July 21, 2014: On July 21, 2014, the Company entered
into an agreement with a third party non-affiliate to a 8% interest bearing convertible debentures for $53,000 due on April 24,
2015, with conversion features commencing after 180 days following the date of this note. The loan is convertible at 58% of the
average of the lowest three trading prices for the common stock during the ten trading day prior to the conversion date. In connection
with this debenture, the Company recorded a $53,000 discount on debt, related to the beneficial conversion feature of the note
to be amortized over the life of the note or until the note is converted or repaid. During the nine months ended September 30,
2015, the Company converted the principal balance of $53,000 and accrued interest of $2,120 into 16,308,772 shares of common stock. As of December 31, 2014, a net discount
of $21,812 remained. During the nine months ended September 30, 2015, the Company fully amortized and wrote off a total debt discount
of $21,812 to current period operations as amortization of beneficial conversion feature. Note issued on September 5, 2014: On September 5, 2014, the Company entered
into an agreement with a third party non-affiliate to a 8% interest bearing convertible debentures for $83,500 due on June 9, 2015,
with conversion features commencing after 180 days following the date of this note. The loan is convertible at 58% of the average
of the lowest three trading prices for the common stock during the ten trading day prior to the conversion date. In connection
with this debenture, the Company recorded a $83,500 discount on debt, related to the beneficial conversion feature of the note
to be amortized over the life of the note or until the note is converted or repaid. This note was bifurcated with the embedded
conversion option recorded as a derivative liability at fair value (See Note 11). On April 15, 2015, pursuant to a notice of default
received from the note holder demanding immediate payment of 150% of the remaining outstanding principal balances of the note,
the Company recognized a default penalty of $26,725 as additional principal on this note. During the nine months ended September
30, 2015, the Company converted $110,500 of the principal and interest balance into 225,952,300 shares of common stock. As of September
30, 2015, the principal balance was fully converted and an accrued interest balance of $3,065 remained. As of December 31, 2014, a net discount
of $48,231 remained. During the nine months ended September 30, 2015, the Company fully amortized the remaining debt discount balance
of $48,231 to current period operations as amortization of beneficial conversion feature. Note issued on March 30, 2015: On March 30, 2015, the Company entered
into a six month consulting agreement and as compensation, issued a convertible promissory note for $125,000. The note bears 4%
interest per annum and matures at April 1, 2017. The note is convertible at any time into shares of the Companys common
stock at a rate of $0.0025 per share. During the nine months ended September 30, 2015, the Company converted $43,750 of the principal
balance into 17,500,000 shares of common stock. As of September 30, 2015, a principal balance of $81,250 remained. Note issued on May 12, 2015: On May 12, 2015, the Company entered
into an agreement with a third party non-affiliate to a 12% interest bearing convertible debentures for $38,000 due on February
14, 2016, with conversion features commencing after 180 days following the date of this note. The loan is convertible at 51% of
the average of the lowest three trading prices for the common stock during the ten trading day prior to the conversion date. In
connection with this debenture, the Company recorded a $38,000 discount on debt, related to the beneficial conversion feature of
the note to be amortized over the life of the note or until the note is converted or repaid. This note was bifurcated with the
embedded conversion option recorded as a derivative liability at fair value (See Note 11). As of September 30, 2015, a principal
balance of $38,000 remained. During the nine months ended September
30, 2015, the Company amortized a total debt discount of $19,410 as amortization of beneficial conversion feature. As of September
30, 2015, a net discount of $18,590 remained.</t>
  </si>
  <si>
    <t>Derivative Financial Instruments</t>
  </si>
  <si>
    <t>Derivative Instruments and Hedging Activities Disclosure [Abstract]</t>
  </si>
  <si>
    <t xml:space="preserve">NOTE 11  DERIVATIVE FINANCIAL
INSTRUMENTS The Company
applies the provisions of ASC Topic 815-40, Contracts in Entitys Own Equity The Company
calculates the estimated fair values of the liabilities for derivative instruments using the Black Scholes (BSM)
option pricing model. The closing price of the Companys common stock at September 30, 2015 was $0.0003. Volatility, expected
remaining term and risk free interest rates used to estimate the fair value of derivative liabilities at September 30, 2015, are
indicated in the table that follows. The volatility for the valuation was based on the historical volatility of the closing price
of the Companys common stock at September 30, 2015, the expected term is equal to the remaining term of the note, and the
risk free rate is based upon rates for treasury securities with the same term. At September 30, 2015, the Company valued
the conversion features using the assumptions specified in the below table and determined that, during the nine months ended September
30, 2015, the Companys derivative liability amounted to $64,606. The Company recognized a corresponding gain of $1,646 on
derivative liability in conjunction with this revaluation during the nine months ended September 30, 2015, which combined with
derivative liability expenses in excess of debt discount of $64,606 resulted in a total derivative liability loss of $62,960 for
the nine months ended September 30, 2015. The Company recognized a corresponding loss of $62,960 and $64,606 on derivative liability
in conjunction with this valuation during the three and nine months ended September 30, 2015, respectively.
Valuation at September 30, 2015
Volatility 289 %
Expected remaining term .33
Risk-free interest rate 0.25 %
Expected dividend yield None
The following table provides a summary
of changes in fair value of the Companys Level 3 derivative liabilities for the nine months ended September 30, 2015:
September 30, 2015
Balance, beginning of year $ 61,030
Additions 64,606
Change in fair value of derivative liabilities (1,646 )
Extinguished liability reclassified to additional paid in capital (59,384 )
$ 64,606 </t>
  </si>
  <si>
    <t>Stockholders' Deficit</t>
  </si>
  <si>
    <t>Equity [Abstract]</t>
  </si>
  <si>
    <t xml:space="preserve">NOTE 12  STOCKHOLDERS
DEFICIT Common Stock On February 3, 2015, the Company issued
2,448,980 shares of common stock valued at $0.0049 per share totaling $12,000 for partial conversion of a $53,000 convertible note. On February 20, 2015, the Company issued
7,703,125 shares of common stock valued at $0.0032 per share totaling $24,650 for partial conversion of a $53,000 convertible note. On February 26, 2015, the Company issued
6,156,667 shares of common stock valued at $0.0030 per share totaling $16,350 in principal and $2,120 in accrued interest for the
remaining conversion of a $53,000 convertible note. On March 13, 2015, the Company issued
7,705,000 shares of common stock valued at $0.0020 per share totaling $15,410 for partial conversion of a $83,500 convertible note. On March 19, 2015, the Company issued
7,705,263 shares of common stock valued at $0.0019 per share totaling $14,640 for partial conversion of a $83,500 convertible note. On April 10, 2015, the Company issued
8,000,000 shares of common stock valued at $0.0025 per share totaling $20,000 for partial conversion of a $125,000 convertible
note. On April 21, 2015, the Company issued
9,500,000 shares of common stock valued at $0.0025 per share totaling $23,750 for partial conversion of a $125,000 convertible
note. On May 11, 2015, the Company issued
10,214,706 shares of common stock valued at $0.0017 per share totaling $17,365 for partial conversion of a $83,500 convertible
note. On June 23, 2015, the Company issued
10,189,873 shares of common stock valued at $0.0008 per share totaling $8,050 for partial conversion of a $83,500 convertible note. On July 16, 2015, the Company issued
10,214,286 shares of common stock valued at $0.0007 per share totaling $7,150 for partial conversion of a $83,500 convertible note. On July 20, 2015, the Company issued
10,214,286 shares of common stock valued at $0.0007 per share totaling $7,150 for partial conversion of a $83,500 convertible note. On July 23, 2015, the Company issued
10,211,538 shares of common stock valued at $0.0005 per share totaling $5,310 for partial conversion of a $83,500 convertible note. On July 28, 2015, the Company issued
10,204,545 shares of common stock valued at $0.0004 per share totaling $4,490 for partial conversion of a $83,500 convertible note. On August 3, 2015, the Company issued
10,202,703 shares of common stock valued at $0.0004 per share totaling $3,775 for partial conversion of a $83,500 convertible note. On August 10, 2015, the Company issued
10,206,897 shares of common stock valued at $0.0003 per share totaling $2,960 for partial conversion of a $83,500 convertible note. On August 19, 2015, the Company issued
14,304,348 shares of common stock valued at $0.0002 per share totaling $3,290 for partial conversion of a $83,500 convertible note. On August 25, 2015, the Company issued
14,304,348 shares of common stock valued at $0.0002 per share totaling $3,290 for partial conversion of a $83,500 convertible note. On August 31, 2015, the Company issued
14,333,333 shares of common stock valued at $0.0002 per share totaling $3,010 for partial conversion of a $83,500 convertible note. On September 2, 2015, the Company issued
14,323,529 shares of common stock valued at $0.0002 per share totaling $2,435 for partial conversion of a $83,500 convertible note. On September 9, 2015, the Company issued
14,323,529 shares of common stock valued at $0.0002 per share totaling $2,435 for partial conversion of a $83,500 convertible note. On September 15, 2015, the Company issued
14,323,529 shares of common stock valued at $0.0002 per share totaling $2,435 for partial conversion of a $83,500 convertible note. On September 16, 2015, the Company issued
14,323,529 shares of common stock valued at $0.0002 per share totaling $2,435 for partial conversion of a $83,500 convertible note. On September 18, 2015, the Company issued
14,323,529 shares of common stock valued at $0.0002 per share totaling $2,435 for partial conversion of a $83,500 convertible note. On September 25, 2015, the Company issued
14,323,529 shares of common stock valued at $0.0002 per share totaling $2,435 for partial conversion of a $83,500 convertible note. 2013 Stock Incentive Plan On May 1, 2013, the Board of Directors
of the Company adopted and approved the 2013 Stock Incentive Plan (2013 Plan) whereby it reserved for issuance up
to 7,500,000 shares of its common stock. The purpose of the Plan is to provide directors, officers and employees of, and consultants,
to the Company with additional incentives by increasing their ownership in the Company. Directors, officers, employees and consultants
of the Company are eligible to participate in the 2013 Plan. Incentive stock options may be granted only to employees of the Company.
Options in the form of Non-Statutory Stock Options (NSO) may be granted under the 2013 Plan. Restricted Stock may
also be granted under the 2013 Plan. On May 3, 2013, the Company filed Form S-8 with the SEC to register those 7,500,000 shares
of common stock. On May 24, 2014, the Company filed Form S-8 with the SEC to register an additional 10,000,000 shares of common
stock under the 2013 Plan. On May 24, 2014, the Company filed Form S-8 with the SEC to register an additional 10,000,000 shares
of common stock under the 2013 Plan. On April 10, 2015, the Company filed Form S-8 with the SEC to register an additional 135,000,000
shares of common stock under the 2013 Plan. Series B Convertible Preferred Stock Designation and Rank On October 17, 2013, the Company created
its new Series B preferred class of stock. The series of Preferred Stock shall be designated the Series B Preferred Stock
and shall consist of 150,000 shares. The Series B Preferred Stock shall be senior to the common stock and all other shares of Preferred
Stock that may be later authorized. Each share of Series B Preferred Stock shall have a Stated Value of $1.00 per share. Voting, Liquidation, Dividends, and
Redemption Each outstanding share of Series B Preferred
Stock shall vote with the common stock on all matters. The shares of Series B Preferred Stock shall (i) have a liquidation preference
of $1.00 per share; (ii) accrue, earn, or participate in any dividends on the common stock; and (iii) were subject to redemption
by the Corporation prior to December 31, 2014 at a fixed redemption price of $1.10 per share. Conversion After March 31, 2014, each outstanding
share of Series B Preferred Stock may be converted, at the option of the owner, into common stock using a conversion formula that
delivers common stock worth $1.25 for every $1.00 of Series B converted. The owner shall provide a written Notice of Conversion
that specifies the amount of Series B Preferred Stock to be converted into common stock and the lowest closing bid price of the
Corporations common stock during the preceding 10 trading days. Limitation on Conversion In no event (except while there is outstanding
a tender offer for any or all of the shares of the Companys Common Stock) shall the owner be entitled to convert any shares
of Series B Preferred Stock to the extent that, after such conversion the sum of (1) the number of shares of Common Stock then
beneficially owned by the owner and its affiliates, and (2) the number of shares of Common Stock issuable upon the conversion of
the shares of Series B Preferred Stock with respect to which the determination of this proviso is being made, would result in beneficial
ownership by the owner and its affiliates of more than 9.99% of the outstanding shares of Common Stock (after taking into account
the shares to be issued to the owner upon such conversion). For purposes of the proviso to the preceding sentence, beneficial ownership
shall be determined in accordance with Section 13(d) of the Securities Exchange Act of 1934, as amended, and the rules and regulations
promulgated thereunder. Nothing herein shall preclude the owner from disposing of a sufficient number of other shares of Common
Stock beneficially owned by the owner so as to thereafter permit the continued conversion of shares of Series B Preferred Stock. Equity Designation and Issuances: Effective January 29, 2014 the Company
amended its Series B Preferred Stock designation in order to permit the issuance of junior Preferred Stock which have enhanced
or super-majority voting rights. The amendment was approved by the holders of the Series B Preferred Stock. The amended
Series B Preferred Stock designation is attached as Exhibit 10.1 in Form 8-K filed with the SEC on February 6, 2014. On October 17, 2013, the Company issued
134,724 shares of Series B convertible preferred stock as the result of the conversion of debt and accrued liabilities totaling
$134,724, valued at $1 per share. On August 27, 2014, three unrelated
parties converted a total of 101,904 shares of Series B preferred stock into 3,112,955 of common stock at the conversion rate of
$0.03288. Series C Convertible Preferred Stock Effective January 29, 2014 the Board
of Directors authorized the creation of 75 shares of a new Series C convertible preferred stock. Each share of Series C Preferred
has the right to convert into 8,000 shares of the Companys common stock and have a liquidation preference of $200. Additionally,
the Series C Preferred is allowed to cast a vote, on all matters that the Companys shareholders are permitted to vote upon,
equal to .7% of all outstanding securities that are eligible to vote at the time of such shareholder action for each share of Series
C Preferred (.7% X 75 shares = 52.5% of total vote). On January 31, 2014 the Company issued
75 shares of Series C Preferred Stock valued at $24,000 to its Chief Executive Officer, Bill Hodson in exchange for a $15,000 as
stock based compensation to the Executive by the Company. In addition the remaining $9,000 was recorded as a loss on settlement
of debt. Class A Common Stock Effective February 3, 2014 the Board
of Directors recommended, and the Companys shareholders approved by written consent, the creation of 1,000,000 shares of
Class A Common Stock. Each share of Class A Common Stock is entitled to convert into one (1) share of regular common stock at any
time at the option of the holder and to cast two hundred (200) votes on all matters as to which holders of the common stock, voting
together as a class, are entitled to vote. On February 3, 2014 the Company issued
1,000,000 shares of Class A Common Stock valued at $67,000 to its Chief Executive Officer, Bill Hodson in exchange for $20,596
owed to the Executive by the Company. In addition, the $4,404 was recorded as a stock based compensation and $42,000 was recorded
as a loss on settlement of debt. On February 6, 2014 Bill Hodson converted
his 1,000,000 shares of Class A Common Stock into 1,000,000 shares of regular Common Stock. Following the conversion the Class
A Common Stock is no longer outstanding. Amendment of Articles of Incorporation Effective February 3, 2014, following
the enactment of the First Amendment, Article Eight of the Companys Articles of Incorporation was amended to (i) increase
the authorized common stock from 100,000,000 shares to 150,000,000 shares, and (ii) to permit the holders of the Companys
outstanding Preferred Stock voting together as a class to effect a change in the number of authorized shares of regular Common
Stock or Series A Common Stock by amending the Articles of Incorporation without the affirmative vote, either separately or as
a class, of the holders of regular Common Stock and Series A Common Stock. Effective July 24, 2014, Article Eight
of the Companys Articles of Incorporation was amended to increase the authorized common stock from 150,000,000 shares to
200,000,000 shares. Effective April 6, 2015, Article Eight
of the Companys Articles of Incorporation was amended to increase the authorized common stock from 200,000,000 shares to
1,500,000,000 shares. As of September 30, 2015 and December
31, 2014, the Company had 416,269,631 and 156,508,559 shares of its common stock issued and outstanding, respectively. As of September 30, 2015 and December
31, 2014, the Company had 0 shares of its Class A common stock issued and outstanding. As of September 30, 2015 and December
31, 2014, the Company had 32,820 shares of its series B preferred stock issued and outstanding. As of September 30, 2015 and December
31, 2014, the Company had 75 of its series C preferred stock issued and outstanding. Warrants The following table summarizes the changes
in warrants outstanding and related prices for the shares of the Companys common stock issued to shareholders at September
30, 2015:
Exercise Price Number Outstanding Warrants Outstanding Weighted Average Remaining Contractual Life (years) Weighted Average Exercise price Number Exercisable Warrants Exercisable Weighted Average Exercise Price
$ 0.20  1.00 6,680,002 .42 $ 0.90 6,680,002 $ 0.90
Transactions involving the Companys
warrant issuance are summarized as follows:
Number of Shares
Weighted Average Price Per Share
Outstanding at December 31, 2013 6,680,002 $ 0.90
Issued - -
Exercised - -
Expired - -
Outstanding at December 31, 2014 6,680,002 $ 0.90
Issued - -
Exercised - -
Expired - -
Outstanding at September 30, 2015 6,680,002 $ 0.90 </t>
  </si>
  <si>
    <t>Concentrations</t>
  </si>
  <si>
    <t>Risks and Uncertainties [Abstract]</t>
  </si>
  <si>
    <t>NOTE 13  CONCENTRATIONS The following table sets forth information
as to each customer that accounted for 10% or more of the Companys revenues for the nine months ended September 30, 2015
and 2014. At September 30, 2015, three customers accounted for 71% of the Companys total revenue. At September 30, 2014,
three customers accounted for 46% of the Companys total revenue.
Customer Nine Months Ended September 30, 2015 Nine Months Ended September 30, 2014
A 27 % 22 %
B 13 % 13 %
C 31 % 11 % For the nine months ended September
30, 2015, the Company had no purchases used for production. For the nine months ended September 30, 2014, the Company had two suppliers
who accounted for approximately $150,175 of their purchases used for production, or approximately 84% of total purchases for the
nine months then ended.</t>
  </si>
  <si>
    <t>Subsequent Events</t>
  </si>
  <si>
    <t>Subsequent Events [Abstract]</t>
  </si>
  <si>
    <t>NOTE 14  SUBSEQUENT EVENTS The Company evaluated subsequent events
through the date the unaudited condensed consolidated financial statements were available to be issued as follows: Conversions: On October 1, 2015, the Company converted
$2,005 of debt into 14,321,429 shares of common stock valued at $0.00014 per share for partial conversion of accrued interest of
a $83,500 convertible note. On October 22, 2015, the Company converted
$1,060 of debt into 8,833,333 shares of common stock valued at $0.00012 per share for remaining conversion of accrued interest
of a $83,500 convertible note. On November 17, 2015, the Company issued
a promissory note for $30,000 to a third party for cash, which is due on May 17, 2016 (Maturity Date). Annual simple
interest accrues at a rate of 20%, per annum. In addition, the Company issued restricted shares of common stock equal to $50,000,that
will be convertible to freely tradeable shares at Maturity Date.</t>
  </si>
  <si>
    <t>Summary of Significant Accounting Policies (Policies)</t>
  </si>
  <si>
    <t>Advertising</t>
  </si>
  <si>
    <t>Advertising Advertising is expensed as incurred
and is included in selling costs on the accompanying consolidated statements of operations. Advertising and marketing expense for
the nine months ended September 30, 2015 and 2014 was approximately $650 and $52,736, respectively and for the three months ended
September 30, 2015 and 2014 was approximately $350 and $(122), respectively.</t>
  </si>
  <si>
    <t>Accounts Receivable</t>
  </si>
  <si>
    <t>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September 30, 2015 and December 31, 2014, the Company
has established, based on a review of its outstanding balances, an allowance for doubtful accounts in the amount of $58,264 and
$49,153, respectively.</t>
  </si>
  <si>
    <t>Basis of Accounting</t>
  </si>
  <si>
    <t>Basis of Accounting These unaudited condensed consolidated
financial statements have been prepared in accordance with U.S. GAAP for interim financial statements and with Form 10-Q and article
8 of the Regulation S-X of the SEC. Under this basis of accounting, revenues are recorded as earned and expenses are recorded at
the time liabilities are incurred.</t>
  </si>
  <si>
    <t>Cash and Cash Equivalents</t>
  </si>
  <si>
    <t>Cash and Cash Equivalents The Company considers all highly liquid
instruments purchased with an original maturity of three months or less and money market accounts to be cash equivalents. There
were no cash equivalents at September 30, 2015 and December 31, 2014.</t>
  </si>
  <si>
    <t>Use of Estimates</t>
  </si>
  <si>
    <t>Use of Estimates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si>
  <si>
    <t>Derivative Liabilities</t>
  </si>
  <si>
    <t>Derivative Liabilities The Company assessed the classification
of its derivative financial instruments as of September 30, 2015,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Inventory Inventory is stated at the lower of
cost or market value using the FIFO method. Inventory consists primarily of finished goods and packaging materials and production
supplies, i.e. packaged consumable energy supplements, manufactured under contract, and the wrappers and containers they are sold
in. A periodic inventory system is maintained by 100% count. Inventory is replaced periodically to maintain the optimum stock on
hand available for immediate shipment. Inventory is shown on the balance sheet
net of a reserve, which represents older packaging that may still be used as samples. The Company does not anticipate taking additional
inventory reserves in the future.</t>
  </si>
  <si>
    <t>Fair Value of Financial Instruments</t>
  </si>
  <si>
    <t>Fair Value of Financial Instruments 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Level 2
or Level 3 assets or liabilities as of September 30, 2015, with the exception of its convertible notes payable and derivative liability.
The carrying amounts of these liabilities at September 30, 2015 approximate their respective fair value based on the Companys
incremental borrowing rate. Cash is considered to be highly liquid
and easily tradable as of September 30, 2015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Convertible Instruments</t>
  </si>
  <si>
    <t>Convertible Instruments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Income Taxes</t>
  </si>
  <si>
    <t>Income Taxes Prior to the Purchase Agreement LVWR
was taxed as a limited liability company, which is a pass through entity for tax purposes. Taxable income flowed
through to its members, and income taxes were not levied at the company level. Subsequent to the reverse merger LVWR became a subsidiary
of the SF Blu and is taxed at the Companys marginal corporate rate. The Company accounts for income taxes under the provisions
of ASC Section 740-10-30, which is an asset and liability approach that requires the recognition of deferred tax assets and liabilities
for the expected future tax consequences of events that have been recognized in their consolidated financial statements or tax
returns.</t>
  </si>
  <si>
    <t>Stock Based Compensation</t>
  </si>
  <si>
    <t>Stock Based Compensation The Company accounts for the grant of
stock options and restricted stock awards in accordance with ASC 718, Compensation-Stock Compensation. ASC 718 requires
companies to recognize in the statement of operations the grant-date fair value of stock options and other equity based compensation.</t>
  </si>
  <si>
    <t>Recognition of Revenue</t>
  </si>
  <si>
    <t>Recognition of Revenue Sales are recorded at the time title
of goods sold passes to customers, which based on shipping terms which generally occurs when the product is shipped to the customer
and collectability is reasonably assured. Based on prior experience, the Company reasonably estimates its sales returns and warranty
reserves. Sales are presented net of discounts and allowances. Discounts and allowances are determined when a sale is negotiated.
The Company does not grant price adjustments after a sale is complete. The Company warrants its products sold on the internet with
a right of exchange by means of an approved Return Merchandise Authorization (RMA). Returns of unused merchandise are similarly
authorized. Warranty and return policy for product sold through retail distribution channels is negotiated with each customer. The Companys revenue is primarily
derived from sales of their consumable energy supplement products through distributors who distribute their products to retailers.
The Company also sells their products directly to consumers; this is normally done through internet sales. This portion of their
sales is minimal. Deferred revenue is comprised of advances
from customers, which will be applied toward future invoices within one year. As of September 30, 2015 and December 31, 2014, the
balance was $79,342.</t>
  </si>
  <si>
    <t>Shipping costs</t>
  </si>
  <si>
    <t>Shipping costs Shipping costs are included in cost
of goods sold and totaled approximately $3,575 and $25,425 for the nine months ended September 30, 2015 and 2014, respectively
and approximately $1,075 and $6,979 for the three months ended September 30, 2015 and 2014, respectively.</t>
  </si>
  <si>
    <t>Earnings (loss) per common share</t>
  </si>
  <si>
    <t xml:space="preserve">Earnings (loss) per common share The Company utilizes the guidance per
FASB Codification ASC 260 Earnings Per Share. Basic earnings per share is calculated on the weighted effect of all
common shares issued and outstanding, and is calculated by dividing net income available to common stockholders by the weighted
average shares outstanding during the period. Diluted earnings per share, which is calculated by dividing net income available
to common stockholders by the weighted average number of common shares used in the basic earnings per share calculation, plus the
number of common shares that would be issued assuming conversion of all potentially dilutive securities outstanding, is not presented
separately as it is anti-dilutive. Such securities, shown below, presented on a common share equivalent basis and outstanding as
of September 30, 2015 and 2014 have been excluded from the per share computations:
For the Nine Months Ended
September 30,
2015 2014
Convertible Notes Payable 298,156,359 2,810,234
Warrants 6,680,002 6,680,002
Series B Preferred Stock 32,820 32,820
Series C Preferred Stock 600,000 600,000 </t>
  </si>
  <si>
    <t>Long Lived Assets</t>
  </si>
  <si>
    <t>Long Lived Assets The Company follows Accounting Standards
Codification subtopic 360-10, Property, Plant and Equipment (ASC 360-10). ASC 360-10 requires those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si>
  <si>
    <t>Reclassification</t>
  </si>
  <si>
    <t>Reclassification Certain reclassifications have been
made to conform the prior period data to the current presentation. These reclassifications had no effect on reported net loss.</t>
  </si>
  <si>
    <t>Principles of Consolidation</t>
  </si>
  <si>
    <t>Principles of Consolidation The accompanying unaudited condensed
consolidated financial statements for the nine months ended September 30, 2015, include the accounts of the Company and its wholly-owned
subsidiary LiveWire MC2, LLC (LVWR). All significant intercompany balances and transactions have been eliminated
in consolidation.</t>
  </si>
  <si>
    <t>Recent Accounting Pronouncements</t>
  </si>
  <si>
    <t>Recent Accounting Pronouncements ASU 2015-03 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ASU 2015-02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ASU 2015-01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ASU 2014-17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ASU 2014-16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ASU 2014-15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ASU 2014-12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 ASU 2014-09 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We are still evaluating the
effect of the adoption of ASU 2014-09. On April 1, 2015, the FASB voted to propose to defer the effective date of the new revenue
recognition standard by one year. ASU 2014-08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 A variety of accounting standards have
been issued or proposed by FASB that do not require adoption until a future date. We regularly review all new pronouncements that
have been issued since the filing of our Form 10-K for the year ended December 31, 2014 to determine their impact, if any, on our
consolidated financial statements. The Company does not expect the adoption of any of these standards to have a material impact
once adopted.</t>
  </si>
  <si>
    <t>Summary of Significant Accounting Policies (Tables)</t>
  </si>
  <si>
    <t>Schedule of Antidilutive Securities Excluded from Computation of Earnings Per Share</t>
  </si>
  <si>
    <t xml:space="preserve">For the Nine Months Ended
September 30,
2015 2014
Convertible Notes Payable 298,156,359 2,810,234
Warrants 6,680,002 6,680,002
Series B Preferred Stock 32,820 32,820
Series C Preferred Stock 600,000 600,000 </t>
  </si>
  <si>
    <t>Property and Equipment (Tables)</t>
  </si>
  <si>
    <t>Schedule of Property and Equipment</t>
  </si>
  <si>
    <t xml:space="preserve">September 30, 2015 December 31,2014
(Unaudited)
Equipment $ 27,780 $ 27,780
Accumulated depreciation (23,227 ) (19,981 )
Total $ 4,553 $ 7,799 </t>
  </si>
  <si>
    <t>Inventory (Tables)</t>
  </si>
  <si>
    <t>Schedule of Inventory</t>
  </si>
  <si>
    <t xml:space="preserve">September 30, 2015 December 31, 2014
(Unaudited)
Finished goods $ 43,364 $ 117,376
Packaging materials and production supplies 26,192 26,192
69,556 143,568
Reserve on inventory (33,884 ) (96,440 )
$ 35,672 $ 47,128 </t>
  </si>
  <si>
    <t>Convertible Notes Payable (Tables)</t>
  </si>
  <si>
    <t>Schedule of Convertible Debentures</t>
  </si>
  <si>
    <t xml:space="preserve">At September 30, 2015 and December 31,
2014 convertible debentures consisted of the following:
September 30, 2015 December 31, 2014
(Unaudited)
Convertible notes payable $ 306,250 $ 323,500
Unamortized debt discount (23,504 ) (78,722 )
Total $ 282,746 $ 244,778 </t>
  </si>
  <si>
    <t>Derivative Financial Instruments (Tables)</t>
  </si>
  <si>
    <t>Schedule of Fair Value Assumption of Derivative Liabilities</t>
  </si>
  <si>
    <t>Valuation at September 30, 2015
Volatility 289 %
Expected remaining term .33
Risk-free interest rate 0.25 %
Expected dividend yield None</t>
  </si>
  <si>
    <t>Schedule of Derivative Financial Instruments</t>
  </si>
  <si>
    <t xml:space="preserve">The following table provides a summary
of changes in fair value of the Companys Level 3 derivative liabilities for the nine months ended September 30, 2015:
September 30, 2015
Balance, beginning of year $ 61,030
Additions 64,606
Change in fair value of derivative liabilities (1,646 )
Extinguished liability reclassified to additional paid in capital (59,384 )
$ 64,606 </t>
  </si>
  <si>
    <t>Stockholders' Deficit (Tables)</t>
  </si>
  <si>
    <t>Schedule of Warrant Outstanding and Related Prices of Common Stock</t>
  </si>
  <si>
    <t xml:space="preserve">The following table summarizes the changes
in warrants outstanding and related prices for the shares of the Companys common stock issued to shareholders at September
30, 2015:
Exercise Price Number Outstanding Warrants Outstanding Weighted Average Remaining Contractual Life (years) Weighted Average Exercise price Number Exercisable Warrants Exercisable Weighted Average Exercise Price
$ 0.20  1.00 6,680,002 .42 $ 0.90 6,680,002 $ 0.90 </t>
  </si>
  <si>
    <t>Schedule of Warrants Issuance</t>
  </si>
  <si>
    <t xml:space="preserve">Transactions involving the Companys
warrant issuance are summarized as follows:
Number of Shares
Weighted Average Price Per Share
Outstanding at December 31, 2013 6,680,002 $ 0.90
Issued - -
Exercised - -
Expired - -
Outstanding at December 31, 2014 6,680,002 $ 0.90
Issued - -
Exercised - -
Expired - -
Outstanding at September 30, 2015 6,680,002 $ 0.90 </t>
  </si>
  <si>
    <t>Concentrations (Tables)</t>
  </si>
  <si>
    <t>Schedules of Concentration of Revenue from Customer</t>
  </si>
  <si>
    <t>Customer Nine Months Ended September 30, 2015 Nine Months Ended September 30, 2014
A 27 % 22 %
B 13 % 13 %
C 31 % 11 %</t>
  </si>
  <si>
    <t>Basis of Presentation and Nature of Operations (Details Narrative) - shares</t>
  </si>
  <si>
    <t>1 Months Ended</t>
  </si>
  <si>
    <t>Aug. 31, 2011</t>
  </si>
  <si>
    <t>Purchase Agreement Counterparty [Line Items]</t>
  </si>
  <si>
    <t>Ownership percentage</t>
  </si>
  <si>
    <t>8.00%</t>
  </si>
  <si>
    <t>Sf Blu Vu Inc [Member] | Purchase Agreement [Member]</t>
  </si>
  <si>
    <t>Common stock issued under purchase agreement</t>
  </si>
  <si>
    <t>Common stock issued under purchase agreement, before stock split</t>
  </si>
  <si>
    <t>Stock split description</t>
  </si>
  <si>
    <t>30,000,000 shares pre stock split of 1 additional share for every five shares held.</t>
  </si>
  <si>
    <t>100.00%</t>
  </si>
  <si>
    <t>Sf Blu Vu Inc [Member] | Purchase Agreement [Member] | Common Stock [Member]</t>
  </si>
  <si>
    <t>60.00%</t>
  </si>
  <si>
    <t>Summary of Significant Accounting Policies (Details Narrative) - USD ($)</t>
  </si>
  <si>
    <t>Advertising and marketing expense</t>
  </si>
  <si>
    <t>Allowance for doubtful accounts</t>
  </si>
  <si>
    <t>Percentage by count of maintenance for periodic inventory system</t>
  </si>
  <si>
    <t>Cash equivalents</t>
  </si>
  <si>
    <t>Shipping costs included in cost of goods sold</t>
  </si>
  <si>
    <t>Summary of Significant Accounting Policies - Schedule of Antidilutive Securities Excluded from Computation of Earnings Per Share (Details) - shares</t>
  </si>
  <si>
    <t>Antidilutive Securities Excluded from Computation of Earnings Per Share [Line Items]</t>
  </si>
  <si>
    <t>Securities excluded from the per share computations</t>
  </si>
  <si>
    <t>Convertible Notes Payable [Member]</t>
  </si>
  <si>
    <t>Warrants [Member]</t>
  </si>
  <si>
    <t>Going Concern (Details) - USD ($)</t>
  </si>
  <si>
    <t>Working capital deficit</t>
  </si>
  <si>
    <t>Property and Equipment (Detail Narrative) - USD ($)</t>
  </si>
  <si>
    <t>Property, Plant and Equipment [Line Items]</t>
  </si>
  <si>
    <t>Minimum [Member]</t>
  </si>
  <si>
    <t>Estimated useful lives of equipment</t>
  </si>
  <si>
    <t>P3Y</t>
  </si>
  <si>
    <t>Maximum [Member]</t>
  </si>
  <si>
    <t>P5Y</t>
  </si>
  <si>
    <t>Property and Equipment - Schedule of Property and Equipment (Details) - USD ($)</t>
  </si>
  <si>
    <t>Equipment</t>
  </si>
  <si>
    <t>Accumulated depreciation</t>
  </si>
  <si>
    <t>Total</t>
  </si>
  <si>
    <t>Inventory (Details Narrative)</t>
  </si>
  <si>
    <t>Percentage of inventory owned by wife of the Company's CEO</t>
  </si>
  <si>
    <t>Inventory - Schedule of Inventory (Details) - USD ($)</t>
  </si>
  <si>
    <t>Finished goods</t>
  </si>
  <si>
    <t>Packaging materials and production supplies</t>
  </si>
  <si>
    <t>Inventory, gross</t>
  </si>
  <si>
    <t>Reserve on inventory</t>
  </si>
  <si>
    <t>Prepaid And Other Current Assets (Details Narrative)</t>
  </si>
  <si>
    <t>Sep. 30, 2015USD ($)</t>
  </si>
  <si>
    <t>Deferred Costs, Capitalized, Prepaid, and Other Assets Disclosure [Abstract]</t>
  </si>
  <si>
    <t>Prepaid expense and other currents assets</t>
  </si>
  <si>
    <t>Advances to suppliers related to prepaid consulting fees</t>
  </si>
  <si>
    <t>Related Party Transactions and Loans from Stockholders (Details Narrative) - USD ($)</t>
  </si>
  <si>
    <t>Commitments and Contingencies (Details Narrative)</t>
  </si>
  <si>
    <t>Sep. 03, 2013USD ($)</t>
  </si>
  <si>
    <t>Jul. 20, 2011USD ($)Agreement</t>
  </si>
  <si>
    <t>Dec. 31, 2012USD ($)$ / sharesshares</t>
  </si>
  <si>
    <t>Chief Executive Officer and President [Member]</t>
  </si>
  <si>
    <t>Schedule Of Commitments and Contingencies [Line Items]</t>
  </si>
  <si>
    <t>Officers salary | $</t>
  </si>
  <si>
    <t>Capital contribution | $</t>
  </si>
  <si>
    <t>Employment Agreements [Member]</t>
  </si>
  <si>
    <t>Number of employment agreements | Agreement</t>
  </si>
  <si>
    <t>Term of employment agreements</t>
  </si>
  <si>
    <t>5 years</t>
  </si>
  <si>
    <t>Annual salary | $</t>
  </si>
  <si>
    <t>Accrued salary | $</t>
  </si>
  <si>
    <t>Number of specified shares held by stockholder to receive one bonus share</t>
  </si>
  <si>
    <t>Employment Agreements [Member] | Class Warrants [Member]</t>
  </si>
  <si>
    <t>Number of common stock issued as payment of accrued salaries</t>
  </si>
  <si>
    <t>Number of common stock issued, before stock split, for payment of accrued salaries</t>
  </si>
  <si>
    <t>Warrants expire date</t>
  </si>
  <si>
    <t>Jan. 31,
		2016</t>
  </si>
  <si>
    <t>Common stock price per share | $ / shares</t>
  </si>
  <si>
    <t>Notes Payable (Details Narrative) - USD ($)</t>
  </si>
  <si>
    <t>Apr. 03, 2015</t>
  </si>
  <si>
    <t>Mar. 19, 2015</t>
  </si>
  <si>
    <t>Feb. 23, 2015</t>
  </si>
  <si>
    <t>Aug. 13, 2014</t>
  </si>
  <si>
    <t>Apr. 22, 2014</t>
  </si>
  <si>
    <t>Promissory note face amount</t>
  </si>
  <si>
    <t>Debt term</t>
  </si>
  <si>
    <t>90 days</t>
  </si>
  <si>
    <t>Promissory note beginning due date</t>
  </si>
  <si>
    <t>Sep. 30,
		2014</t>
  </si>
  <si>
    <t>Promissory note period payment of principal amount</t>
  </si>
  <si>
    <t>Notes payable related party</t>
  </si>
  <si>
    <t>Accrued interest</t>
  </si>
  <si>
    <t>Third Party [Member]</t>
  </si>
  <si>
    <t>30 days</t>
  </si>
  <si>
    <t>May 22,
		2014</t>
  </si>
  <si>
    <t>Promissory note due date</t>
  </si>
  <si>
    <t>Oct. 30,
		2015</t>
  </si>
  <si>
    <t>Aug. 30,
		2015</t>
  </si>
  <si>
    <t>Aug. 13,
		2015</t>
  </si>
  <si>
    <t>Oct. 22,
		2014</t>
  </si>
  <si>
    <t>Jun. 30,
		2015</t>
  </si>
  <si>
    <t>Monthly interest payments</t>
  </si>
  <si>
    <t>Accrued interest rate per annum</t>
  </si>
  <si>
    <t>6.00%</t>
  </si>
  <si>
    <t>12.00%</t>
  </si>
  <si>
    <t>Convertible Notes Payable (Details Narrative) - USD ($)</t>
  </si>
  <si>
    <t>May. 12, 2015</t>
  </si>
  <si>
    <t>Apr. 15, 2015</t>
  </si>
  <si>
    <t>Mar. 30, 2015</t>
  </si>
  <si>
    <t>Sep. 05, 2014</t>
  </si>
  <si>
    <t>Jul. 21, 2014</t>
  </si>
  <si>
    <t>Oct. 30, 2013</t>
  </si>
  <si>
    <t>Oct. 03, 2013</t>
  </si>
  <si>
    <t>Aug. 16, 2013</t>
  </si>
  <si>
    <t>May. 07, 2013</t>
  </si>
  <si>
    <t>Short-term Debt [Line Items]</t>
  </si>
  <si>
    <t>Convertible notes payable face amount</t>
  </si>
  <si>
    <t>Convertible Notes Payable One [Member]</t>
  </si>
  <si>
    <t>Convertible notes payable interest rate</t>
  </si>
  <si>
    <t>Debt due date</t>
  </si>
  <si>
    <t>May 6,
		2014</t>
  </si>
  <si>
    <t>Percentage of redemption premium of principal amount</t>
  </si>
  <si>
    <t>110.00%</t>
  </si>
  <si>
    <t>Debt conversion price per share</t>
  </si>
  <si>
    <t>Debt discount</t>
  </si>
  <si>
    <t>Convertible Notes Payable Two [Member]</t>
  </si>
  <si>
    <t>10.00%</t>
  </si>
  <si>
    <t>Aug. 16,
		2016</t>
  </si>
  <si>
    <t>Number of warrants issued</t>
  </si>
  <si>
    <t>Convertible Notes Payable Three [Member]</t>
  </si>
  <si>
    <t>Oct. 2,
		2016</t>
  </si>
  <si>
    <t>Convertible Notes Payable Four [Member]</t>
  </si>
  <si>
    <t>Convertible Notes Payable Five [Member]</t>
  </si>
  <si>
    <t>Oct. 29,
		2016</t>
  </si>
  <si>
    <t>Convertible Notes Payable Six [Member]</t>
  </si>
  <si>
    <t>Apr. 24,
		2015</t>
  </si>
  <si>
    <t>Percentage of loan convertible into common stock</t>
  </si>
  <si>
    <t>58.00%</t>
  </si>
  <si>
    <t>Debt conversion features commencing days following</t>
  </si>
  <si>
    <t>180 days</t>
  </si>
  <si>
    <t>Convertible principal converted balance</t>
  </si>
  <si>
    <t>Convertible note converted into number of shares</t>
  </si>
  <si>
    <t>Convertible Notes Payable Seven [Member]</t>
  </si>
  <si>
    <t>Jun. 9,
		2015</t>
  </si>
  <si>
    <t>Percentage of payment demanding by note holder remaining outstanding balance</t>
  </si>
  <si>
    <t>150.00%</t>
  </si>
  <si>
    <t>Convertible note recognized default penalty</t>
  </si>
  <si>
    <t>Convertible Notes Payable Eight [Member]</t>
  </si>
  <si>
    <t>4.00%</t>
  </si>
  <si>
    <t>Apr. 1,
		2017</t>
  </si>
  <si>
    <t>Convertible note principal balance</t>
  </si>
  <si>
    <t>Convertible Notes Payable Nine [Member]</t>
  </si>
  <si>
    <t>Feb. 14,
		2016</t>
  </si>
  <si>
    <t>51.00%</t>
  </si>
  <si>
    <t>Convertible Notes Payable (Details) - USD ($)</t>
  </si>
  <si>
    <t>Convertible notes payable</t>
  </si>
  <si>
    <t>Unamortized debt discount</t>
  </si>
  <si>
    <t>Derivative Financial Instruments (Details Narrative) - USD ($)</t>
  </si>
  <si>
    <t>Convertible debt of variable conversion pricing outstanding</t>
  </si>
  <si>
    <t>Closing price of common stock</t>
  </si>
  <si>
    <t>Corresponding gain on derivative liabilities</t>
  </si>
  <si>
    <t>Gain (loss) on derivative liability</t>
  </si>
  <si>
    <t>Derivative Financial Instruments - Schedule of Fair Value Assumption of Derivative Liabilities (Details)</t>
  </si>
  <si>
    <t>Volatility</t>
  </si>
  <si>
    <t>289.00%</t>
  </si>
  <si>
    <t>Expected remaining term</t>
  </si>
  <si>
    <t>3 months 29 days</t>
  </si>
  <si>
    <t>Risk-free interest rate</t>
  </si>
  <si>
    <t>0.25%</t>
  </si>
  <si>
    <t>Expected dividend yield</t>
  </si>
  <si>
    <t>0.00%</t>
  </si>
  <si>
    <t>Derivative Financial Instruments - Schedule of Derivative Financial Instruments (Details)</t>
  </si>
  <si>
    <t>Derivative Financial Instruments - Schedule Of Derivative Financial Instruments Details</t>
  </si>
  <si>
    <t>Balance, beginning of year</t>
  </si>
  <si>
    <t>Additions</t>
  </si>
  <si>
    <t>Change in fair value of derivative liabilities</t>
  </si>
  <si>
    <t>Extinguished liability reclassified to additional paid in capital</t>
  </si>
  <si>
    <t>Balance, ending of year</t>
  </si>
  <si>
    <t>Stockholders' Deficit (Details Narrative) - USD ($)</t>
  </si>
  <si>
    <t>Sep. 25, 2015</t>
  </si>
  <si>
    <t>Sep. 18, 2015</t>
  </si>
  <si>
    <t>Sep. 16, 2015</t>
  </si>
  <si>
    <t>Sep. 15, 2015</t>
  </si>
  <si>
    <t>Sep. 09, 2015</t>
  </si>
  <si>
    <t>Sep. 02, 2015</t>
  </si>
  <si>
    <t>Aug. 31, 2015</t>
  </si>
  <si>
    <t>Aug. 25, 2015</t>
  </si>
  <si>
    <t>Aug. 19, 2015</t>
  </si>
  <si>
    <t>Aug. 10, 2015</t>
  </si>
  <si>
    <t>Aug. 03, 2015</t>
  </si>
  <si>
    <t>Jul. 28, 2015</t>
  </si>
  <si>
    <t>Jul. 23, 2015</t>
  </si>
  <si>
    <t>Jul. 20, 2015</t>
  </si>
  <si>
    <t>Jul. 16, 2015</t>
  </si>
  <si>
    <t>Jun. 23, 2015</t>
  </si>
  <si>
    <t>May. 10, 2015</t>
  </si>
  <si>
    <t>Apr. 21, 2015</t>
  </si>
  <si>
    <t>Apr. 10, 2015</t>
  </si>
  <si>
    <t>Feb. 26, 2015</t>
  </si>
  <si>
    <t>Feb. 20, 2015</t>
  </si>
  <si>
    <t>Feb. 03, 2015</t>
  </si>
  <si>
    <t>Aug. 27, 2014</t>
  </si>
  <si>
    <t>Feb. 06, 2014</t>
  </si>
  <si>
    <t>Feb. 03, 2014</t>
  </si>
  <si>
    <t>Jan. 31, 2014</t>
  </si>
  <si>
    <t>Sep. 13, 2015</t>
  </si>
  <si>
    <t>Jul. 24, 2014</t>
  </si>
  <si>
    <t>May. 24, 2014</t>
  </si>
  <si>
    <t>Apr. 06, 2014</t>
  </si>
  <si>
    <t>May. 02, 2013</t>
  </si>
  <si>
    <t>Common stock, par value</t>
  </si>
  <si>
    <t>Convertible note, principal</t>
  </si>
  <si>
    <t>Preferred stock, shares authorized</t>
  </si>
  <si>
    <t>Preferred stock, par value</t>
  </si>
  <si>
    <t>Conversion of stock, conversion rate</t>
  </si>
  <si>
    <t>Value of share based compensation echanged for shares</t>
  </si>
  <si>
    <t>Common stock, shares authorized</t>
  </si>
  <si>
    <t>Common stock, shares issued</t>
  </si>
  <si>
    <t>Common stock, shares outstanding</t>
  </si>
  <si>
    <t>Common Stock [Member]</t>
  </si>
  <si>
    <t>Common stock issued, shares</t>
  </si>
  <si>
    <t>Common stock issued, value</t>
  </si>
  <si>
    <t>Convertible note, value</t>
  </si>
  <si>
    <t>Convertible note, interest</t>
  </si>
  <si>
    <t>Conversion of stock unrelated parties, shares</t>
  </si>
  <si>
    <t>Preferred stock, voting rights</t>
  </si>
  <si>
    <t>Series C Preferred is allowed to cast a vote, on all matters that the Companys shareholders are permitted to vote upon, equal to .7% of all outstanding securities that are eligible to vote at the time of such shareholder action for each share of Series C Preferred (.7% X 75 shares = 52.5% of total vote).</t>
  </si>
  <si>
    <t>Common Stock [Member] | Amendment of Articles of Incorporation [Member]</t>
  </si>
  <si>
    <t>Amount owed to related party</t>
  </si>
  <si>
    <t>Common Stock [Member] | Bill Hodson [Member]</t>
  </si>
  <si>
    <t>Common Stock [Member] | 2013 Stock Incentive Plan [Member]</t>
  </si>
  <si>
    <t>Common stock recerved for future issuance</t>
  </si>
  <si>
    <t>Preferred stock liquidation preference per share</t>
  </si>
  <si>
    <t>Preferred stock redemption price per share</t>
  </si>
  <si>
    <t>Preferred stock conversion basis</t>
  </si>
  <si>
    <t xml:space="preserve">After March 31, 2014, each outstanding share of Series B Preferred Stock may be converted, at the option of the owner, into common stock using a conversion formula that delivers common stock worth $1.25 for every $1.00 of Series B converted. </t>
  </si>
  <si>
    <t>9.99%</t>
  </si>
  <si>
    <t>Preferred stock issued, shares</t>
  </si>
  <si>
    <t>Preferred stock issued, value</t>
  </si>
  <si>
    <t>Preferred stock, shares outstanding</t>
  </si>
  <si>
    <t>Series C Preferred Stock [Member] | Bill Hodson [Member]</t>
  </si>
  <si>
    <t>Class A Common Stock [Member] | Bill Hodson [Member]</t>
  </si>
  <si>
    <t>Each share of Class A Common Stock is entitled to convert into one (1) share of regular common stock at any time at the option of the holder and to cast two hundred (200) votes on all matters as to which holders of the common stock, voting together as a class, are entitled to vote.</t>
  </si>
  <si>
    <t>Stockholders' Deficit - Schedule of Warrant Outstanding and Related Prices of Common Stock (Details) - $ / shares</t>
  </si>
  <si>
    <t>Dec. 31, 2013</t>
  </si>
  <si>
    <t>Class of Warrant or Right [Line Items]</t>
  </si>
  <si>
    <t>Exercise Price</t>
  </si>
  <si>
    <t>Number Outstanding</t>
  </si>
  <si>
    <t>Warrants Outstanding Weighted Average Remaining Contractual Life (years)</t>
  </si>
  <si>
    <t>5 months 1 day</t>
  </si>
  <si>
    <t>Weighted Average Exercise price</t>
  </si>
  <si>
    <t>Number Exercisable</t>
  </si>
  <si>
    <t>Warrants Exercisable Weighted Average Exercise Price</t>
  </si>
  <si>
    <t>Stockholders' Deficit - Schedule of Warrants Issuance (Details) - $ / shares</t>
  </si>
  <si>
    <t>12 Months Ended</t>
  </si>
  <si>
    <t>Number of Shares Outstanding, beginning balance</t>
  </si>
  <si>
    <t>Number of Shares, Issued</t>
  </si>
  <si>
    <t>Number of Shares, Exercised</t>
  </si>
  <si>
    <t>Number of Shares, Expired</t>
  </si>
  <si>
    <t>Number of Shares Outstanding, ending balance</t>
  </si>
  <si>
    <t>Weighted Average Price Per Share Outstanding, beginning balance</t>
  </si>
  <si>
    <t>Weighted Average Price Per Share, Issued</t>
  </si>
  <si>
    <t>Weighted Average Price Per Share, Exercised</t>
  </si>
  <si>
    <t>Weighted Average Price Per Share, Expired</t>
  </si>
  <si>
    <t>Weighted Average Price Per Share Outstanding, ending balance</t>
  </si>
  <si>
    <t>Concentrations (Details Narrative)</t>
  </si>
  <si>
    <t>Sep. 30, 2014USD ($)</t>
  </si>
  <si>
    <t>Sep. 30, 2015USD ($)Customer</t>
  </si>
  <si>
    <t>Sep. 30, 2014USD ($)CustomerSupplier</t>
  </si>
  <si>
    <t>Concentration Risk [Line Items]</t>
  </si>
  <si>
    <t>Purchases</t>
  </si>
  <si>
    <t>Customer Concentration Risk [Member] | Revenue [Member]</t>
  </si>
  <si>
    <t>Concentration risk, benchmark description</t>
  </si>
  <si>
    <t>10% or more</t>
  </si>
  <si>
    <t>Number of customers | Customer</t>
  </si>
  <si>
    <t>Concentration risk, percentage</t>
  </si>
  <si>
    <t>71.00%</t>
  </si>
  <si>
    <t>46.00%</t>
  </si>
  <si>
    <t>Supplier Concentration Risk [Member] | Purchases [Member]</t>
  </si>
  <si>
    <t>84.00%</t>
  </si>
  <si>
    <t>Number of suppliers | Supplier</t>
  </si>
  <si>
    <t>Concentrations - Schedules of Concentration of Revenue from Customer (Details) - Customer Concentration Risk [Member] - Revenue [Member]</t>
  </si>
  <si>
    <t>Customer A [Member]</t>
  </si>
  <si>
    <t>27.00%</t>
  </si>
  <si>
    <t>22.00%</t>
  </si>
  <si>
    <t>Customer B [Member]</t>
  </si>
  <si>
    <t>13.00%</t>
  </si>
  <si>
    <t>Customer C [Member]</t>
  </si>
  <si>
    <t>31.00%</t>
  </si>
  <si>
    <t>11.00%</t>
  </si>
  <si>
    <t>Subsequent Events (Details) - USD ($)</t>
  </si>
  <si>
    <t>Nov. 17, 2015</t>
  </si>
  <si>
    <t>Oct. 22, 2015</t>
  </si>
  <si>
    <t>Oct. 01, 2015</t>
  </si>
  <si>
    <t>Subsequent Event [Line Items]</t>
  </si>
  <si>
    <t>Common stock, par or stated value per share</t>
  </si>
  <si>
    <t>Subsequent Event [Member] | Convertible Notes Payable [Member]</t>
  </si>
  <si>
    <t>Debt conversion, converted number of shares</t>
  </si>
  <si>
    <t>Debt conversion, converted value of shares</t>
  </si>
  <si>
    <t>Convertible Debt</t>
  </si>
  <si>
    <t>May 17,
		2016</t>
  </si>
  <si>
    <t>Promissory note, annual interest percentage</t>
  </si>
  <si>
    <t>20.00%</t>
  </si>
  <si>
    <t>Restricted shares issued during period, valu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42128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5" r="C11" t="n">
        <v>439424393</v>
      </c>
    </row>
    <row r="12" spans="1:3">
      <c s="4" r="A12" t="s">
        <v>19</v>
      </c>
      <c s="4" r="B12" t="s">
        <v>20</v>
      </c>
    </row>
    <row r="13" spans="1:3">
      <c s="4" r="A13" t="s">
        <v>21</v>
      </c>
      <c s="6" r="B13" t="s">
        <v>22</v>
      </c>
    </row>
    <row r="14" spans="1:3">
      <c s="4" r="A14" t="s">
        <v>23</v>
      </c>
      <c s="5" r="B14"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24</v>
      </c>
      <c s="2" r="B1" t="s">
        <v>2</v>
      </c>
      <c s="2" r="C1" t="s">
        <v>25</v>
      </c>
    </row>
    <row r="2" spans="1:3">
      <c s="3" r="A2" t="s">
        <v>26</v>
      </c>
    </row>
    <row r="3" spans="1:3">
      <c s="4" r="A3" t="s">
        <v>27</v>
      </c>
      <c s="4" r="B3" t="s">
        <v>28</v>
      </c>
      <c s="7" r="C3" t="n">
        <v>1448</v>
      </c>
    </row>
    <row r="4" spans="1:3">
      <c s="4" r="A4" t="s">
        <v>29</v>
      </c>
      <c s="4" r="B4" t="s">
        <v>28</v>
      </c>
      <c s="5" r="C4" t="n">
        <v>9447</v>
      </c>
    </row>
    <row r="5" spans="1:3">
      <c s="4" r="A5" t="s">
        <v>30</v>
      </c>
      <c s="7" r="B5" t="n">
        <v>35672</v>
      </c>
      <c s="5" r="C5" t="n">
        <v>47128</v>
      </c>
    </row>
    <row r="6" spans="1:3">
      <c s="4" r="A6" t="s">
        <v>31</v>
      </c>
      <c s="5" r="B6" t="n">
        <v>112310</v>
      </c>
      <c s="7" r="C6" t="n">
        <v>220391</v>
      </c>
    </row>
    <row r="7" spans="1:3">
      <c s="4" r="A7" t="s">
        <v>32</v>
      </c>
      <c s="5" r="B7" t="n">
        <v>23430</v>
      </c>
      <c s="4" r="C7" t="s">
        <v>28</v>
      </c>
    </row>
    <row r="8" spans="1:3">
      <c s="4" r="A8" t="s">
        <v>33</v>
      </c>
      <c s="5" r="B8" t="n">
        <v>171412</v>
      </c>
      <c s="7" r="C8" t="n">
        <v>278414</v>
      </c>
    </row>
    <row r="9" spans="1:3">
      <c s="4" r="A9" t="s">
        <v>34</v>
      </c>
      <c s="7" r="B9" t="n">
        <v>4553</v>
      </c>
      <c s="5" r="C9" t="n">
        <v>7799</v>
      </c>
    </row>
    <row r="10" spans="1:3">
      <c s="4" r="A10" t="s">
        <v>32</v>
      </c>
      <c s="4" r="B10" t="s">
        <v>28</v>
      </c>
      <c s="5" r="C10" t="n">
        <v>23430</v>
      </c>
    </row>
    <row r="11" spans="1:3">
      <c s="4" r="A11" t="s">
        <v>35</v>
      </c>
      <c s="7" r="B11" t="n">
        <v>175965</v>
      </c>
      <c s="5" r="C11" t="n">
        <v>309643</v>
      </c>
    </row>
    <row r="12" spans="1:3">
      <c s="3" r="A12" t="s">
        <v>36</v>
      </c>
    </row>
    <row r="13" spans="1:3">
      <c s="4" r="A13" t="s">
        <v>37</v>
      </c>
      <c s="5" r="B13" t="n">
        <v>188241</v>
      </c>
      <c s="5" r="C13" t="n">
        <v>153370</v>
      </c>
    </row>
    <row r="14" spans="1:3">
      <c s="4" r="A14" t="s">
        <v>38</v>
      </c>
      <c s="5" r="B14" t="n">
        <v>79342</v>
      </c>
      <c s="5" r="C14" t="n">
        <v>79342</v>
      </c>
    </row>
    <row r="15" spans="1:3">
      <c s="4" r="A15" t="s">
        <v>39</v>
      </c>
      <c s="5" r="B15" t="n">
        <v>24615</v>
      </c>
      <c s="5" r="C15" t="n">
        <v>23015</v>
      </c>
    </row>
    <row r="16" spans="1:3">
      <c s="4" r="A16" t="s">
        <v>40</v>
      </c>
      <c s="5" r="B16" t="n">
        <v>251700</v>
      </c>
      <c s="5" r="C16" t="n">
        <v>235700</v>
      </c>
    </row>
    <row r="17" spans="1:3">
      <c s="4" r="A17" t="s">
        <v>41</v>
      </c>
      <c s="5" r="B17" t="n">
        <v>196341</v>
      </c>
      <c s="5" r="C17" t="n">
        <v>196341</v>
      </c>
    </row>
    <row r="18" spans="1:3">
      <c s="4" r="A18" t="s">
        <v>42</v>
      </c>
      <c s="5" r="B18" t="n">
        <v>282746</v>
      </c>
      <c s="5" r="C18" t="n">
        <v>244778</v>
      </c>
    </row>
    <row r="19" spans="1:3">
      <c s="4" r="A19" t="s">
        <v>43</v>
      </c>
      <c s="5" r="B19" t="n">
        <v>64606</v>
      </c>
      <c s="5" r="C19" t="n">
        <v>61030</v>
      </c>
    </row>
    <row r="20" spans="1:3">
      <c s="4" r="A20" t="s">
        <v>44</v>
      </c>
      <c s="7" r="B20" t="n">
        <v>1087591</v>
      </c>
      <c s="7" r="C20" t="n">
        <v>993576</v>
      </c>
    </row>
    <row r="21" spans="1:3">
      <c s="4" r="A21" t="s">
        <v>45</v>
      </c>
      <c s="4" r="B21" t="s">
        <v>28</v>
      </c>
      <c s="4" r="C21" t="s">
        <v>28</v>
      </c>
    </row>
    <row r="22" spans="1:3">
      <c s="3" r="A22" t="s">
        <v>46</v>
      </c>
    </row>
    <row r="23" spans="1:3">
      <c s="4" r="A23" t="s">
        <v>47</v>
      </c>
      <c s="4" r="B23" t="s">
        <v>28</v>
      </c>
      <c s="4" r="C23" t="s">
        <v>28</v>
      </c>
    </row>
    <row r="24" spans="1:3">
      <c s="4" r="A24" t="s">
        <v>48</v>
      </c>
      <c s="7" r="B24" t="n">
        <v>41627</v>
      </c>
      <c s="7" r="C24" t="n">
        <v>15651</v>
      </c>
    </row>
    <row r="25" spans="1:3">
      <c s="4" r="A25" t="s">
        <v>49</v>
      </c>
      <c s="5" r="B25" t="n">
        <v>7715640</v>
      </c>
      <c s="5" r="C25" t="n">
        <v>7434862</v>
      </c>
    </row>
    <row r="26" spans="1:3">
      <c s="4" r="A26" t="s">
        <v>50</v>
      </c>
      <c s="5" r="B26" t="n">
        <v>-8668896</v>
      </c>
      <c s="5" r="C26" t="n">
        <v>-8134449</v>
      </c>
    </row>
    <row r="27" spans="1:3">
      <c s="4" r="A27" t="s">
        <v>51</v>
      </c>
      <c s="5" r="B27" t="n">
        <v>-911626</v>
      </c>
      <c s="5" r="C27" t="n">
        <v>-683933</v>
      </c>
    </row>
    <row r="28" spans="1:3">
      <c s="4" r="A28" t="s">
        <v>52</v>
      </c>
      <c s="5" r="B28" t="n">
        <v>175965</v>
      </c>
      <c s="5" r="C28" t="n">
        <v>309643</v>
      </c>
    </row>
    <row r="29" spans="1:3">
      <c s="4" r="A29" t="s">
        <v>53</v>
      </c>
    </row>
    <row r="30" spans="1:3">
      <c s="3" r="A30" t="s">
        <v>46</v>
      </c>
    </row>
    <row r="31" spans="1:3">
      <c s="4" r="A31" t="s">
        <v>47</v>
      </c>
      <c s="7" r="B31" t="n">
        <v>3</v>
      </c>
      <c s="7" r="C31" t="n">
        <v>3</v>
      </c>
    </row>
    <row r="32" spans="1:3">
      <c s="4" r="A32" t="s">
        <v>54</v>
      </c>
    </row>
    <row r="33" spans="1:3">
      <c s="3" r="A33" t="s">
        <v>46</v>
      </c>
    </row>
    <row r="34" spans="1:3">
      <c s="4" r="A34" t="s">
        <v>47</v>
      </c>
      <c s="4" r="B34" t="s">
        <v>28</v>
      </c>
      <c s="4" r="C34" t="s">
        <v>28</v>
      </c>
    </row>
    <row r="35" spans="1:3">
      <c s="4" r="A35" t="s">
        <v>55</v>
      </c>
    </row>
    <row r="36" spans="1:3">
      <c s="3" r="A36" t="s">
        <v>46</v>
      </c>
    </row>
    <row r="37" spans="1:3">
      <c s="4" r="A37" t="s">
        <v>47</v>
      </c>
      <c s="4" r="B37" t="s">
        <v>28</v>
      </c>
      <c s="4" r="C37" t="s">
        <v>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s="1" r="A1" t="s">
        <v>183</v>
      </c>
      <c s="2" r="B1" t="s">
        <v>1</v>
      </c>
    </row>
    <row r="2" spans="1:2">
      <c s="2" r="B2" t="s">
        <v>2</v>
      </c>
    </row>
    <row r="3" spans="1:2">
      <c s="3" r="A3" t="s">
        <v>143</v>
      </c>
    </row>
    <row r="4" spans="1:2">
      <c s="4" r="A4" t="s">
        <v>184</v>
      </c>
      <c s="4" r="B4" t="s">
        <v>185</v>
      </c>
    </row>
    <row r="5" spans="1:2">
      <c s="4" r="A5" t="s">
        <v>186</v>
      </c>
      <c s="4" r="B5" t="s">
        <v>187</v>
      </c>
    </row>
    <row r="6" spans="1:2">
      <c s="4" r="A6" t="s">
        <v>188</v>
      </c>
      <c s="4" r="B6" t="s">
        <v>189</v>
      </c>
    </row>
    <row r="7" spans="1:2">
      <c s="4" r="A7" t="s">
        <v>190</v>
      </c>
      <c s="4" r="B7" t="s">
        <v>191</v>
      </c>
    </row>
    <row r="8" spans="1:2">
      <c s="4" r="A8" t="s">
        <v>192</v>
      </c>
      <c s="4" r="B8" t="s">
        <v>193</v>
      </c>
    </row>
    <row r="9" spans="1:2">
      <c s="4" r="A9" t="s">
        <v>194</v>
      </c>
      <c s="4" r="B9" t="s">
        <v>195</v>
      </c>
    </row>
    <row r="10" spans="1:2">
      <c s="4" r="A10" t="s">
        <v>153</v>
      </c>
      <c s="4" r="B10" t="s">
        <v>196</v>
      </c>
    </row>
    <row r="11" spans="1:2">
      <c s="4" r="A11" t="s">
        <v>197</v>
      </c>
      <c s="4" r="B11" t="s">
        <v>198</v>
      </c>
    </row>
    <row r="12" spans="1:2">
      <c s="4" r="A12" t="s">
        <v>199</v>
      </c>
      <c s="4" r="B12" t="s">
        <v>200</v>
      </c>
    </row>
    <row r="13" spans="1:2">
      <c s="4" r="A13" t="s">
        <v>201</v>
      </c>
      <c s="4" r="B13" t="s">
        <v>202</v>
      </c>
    </row>
    <row r="14" spans="1:2">
      <c s="4" r="A14" t="s">
        <v>203</v>
      </c>
      <c s="4" r="B14" t="s">
        <v>204</v>
      </c>
    </row>
    <row r="15" spans="1:2">
      <c s="4" r="A15" t="s">
        <v>205</v>
      </c>
      <c s="4" r="B15" t="s">
        <v>206</v>
      </c>
    </row>
    <row r="16" spans="1:2">
      <c s="4" r="A16" t="s">
        <v>207</v>
      </c>
      <c s="4" r="B16" t="s">
        <v>208</v>
      </c>
    </row>
    <row r="17" spans="1:2">
      <c s="4" r="A17" t="s">
        <v>209</v>
      </c>
      <c s="4" r="B17" t="s">
        <v>210</v>
      </c>
    </row>
    <row r="18" spans="1:2">
      <c s="4" r="A18" t="s">
        <v>211</v>
      </c>
      <c s="4" r="B18" t="s">
        <v>212</v>
      </c>
    </row>
    <row r="19" spans="1:2">
      <c s="4" r="A19" t="s">
        <v>213</v>
      </c>
      <c s="4" r="B19" t="s">
        <v>214</v>
      </c>
    </row>
    <row r="20" spans="1:2">
      <c s="4" r="A20" t="s">
        <v>215</v>
      </c>
      <c s="4" r="B20" t="s">
        <v>216</v>
      </c>
    </row>
    <row r="21" spans="1:2">
      <c s="4" r="A21" t="s">
        <v>217</v>
      </c>
      <c s="4" r="B21"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143</v>
      </c>
    </row>
    <row r="4" spans="1:2">
      <c s="4" r="A4" t="s">
        <v>220</v>
      </c>
      <c s="4"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2</v>
      </c>
      <c s="2" r="B1" t="s">
        <v>1</v>
      </c>
    </row>
    <row r="2" spans="1:2">
      <c s="2" r="B2" t="s">
        <v>2</v>
      </c>
    </row>
    <row r="3" spans="1:2">
      <c s="3" r="A3" t="s">
        <v>151</v>
      </c>
    </row>
    <row r="4" spans="1:2">
      <c s="4" r="A4" t="s">
        <v>223</v>
      </c>
      <c s="4"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5</v>
      </c>
      <c s="2" r="B1" t="s">
        <v>1</v>
      </c>
    </row>
    <row r="2" spans="1:2">
      <c s="2" r="B2" t="s">
        <v>2</v>
      </c>
    </row>
    <row r="3" spans="1:2">
      <c s="3" r="A3" t="s">
        <v>154</v>
      </c>
    </row>
    <row r="4" spans="1:2">
      <c s="4" r="A4" t="s">
        <v>226</v>
      </c>
      <c s="4"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8</v>
      </c>
      <c s="2" r="B1" t="s">
        <v>1</v>
      </c>
    </row>
    <row r="2" spans="1:2">
      <c s="2" r="B2" t="s">
        <v>2</v>
      </c>
    </row>
    <row r="3" spans="1:2">
      <c s="3" r="A3" t="s">
        <v>169</v>
      </c>
    </row>
    <row r="4" spans="1:2">
      <c s="4" r="A4" t="s">
        <v>229</v>
      </c>
      <c s="4" r="B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31</v>
      </c>
      <c s="2" r="B1" t="s">
        <v>1</v>
      </c>
    </row>
    <row r="2" spans="1:2">
      <c s="2" r="B2" t="s">
        <v>2</v>
      </c>
    </row>
    <row r="3" spans="1:2">
      <c s="3" r="A3" t="s">
        <v>172</v>
      </c>
    </row>
    <row r="4" spans="1:2">
      <c s="4" r="A4" t="s">
        <v>232</v>
      </c>
      <c s="4" r="B4" t="s">
        <v>233</v>
      </c>
    </row>
    <row r="5" spans="1:2">
      <c s="4" r="A5" t="s">
        <v>234</v>
      </c>
      <c s="4" r="B5"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36</v>
      </c>
      <c s="2" r="B1" t="s">
        <v>1</v>
      </c>
    </row>
    <row r="2" spans="1:2">
      <c s="2" r="B2" t="s">
        <v>2</v>
      </c>
    </row>
    <row r="3" spans="1:2">
      <c s="3" r="A3" t="s">
        <v>175</v>
      </c>
    </row>
    <row r="4" spans="1:2">
      <c s="4" r="A4" t="s">
        <v>237</v>
      </c>
      <c s="4" r="B4" t="s">
        <v>238</v>
      </c>
    </row>
    <row r="5" spans="1:2">
      <c s="4" r="A5" t="s">
        <v>239</v>
      </c>
      <c s="4" r="B5"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1</v>
      </c>
      <c s="2" r="B1" t="s">
        <v>1</v>
      </c>
    </row>
    <row r="2" spans="1:2">
      <c s="2" r="B2" t="s">
        <v>2</v>
      </c>
    </row>
    <row r="3" spans="1:2">
      <c s="3" r="A3" t="s">
        <v>178</v>
      </c>
    </row>
    <row r="4" spans="1:2">
      <c s="4" r="A4" t="s">
        <v>242</v>
      </c>
      <c s="4" r="B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80"/>
    <col customWidth="1" max="3" min="3" width="14"/>
  </cols>
  <sheetData>
    <row r="1" spans="1:3">
      <c s="1" r="A1" t="s">
        <v>244</v>
      </c>
      <c s="2" r="B1" t="s">
        <v>245</v>
      </c>
    </row>
    <row r="2" spans="1:3">
      <c s="2" r="B2" t="s">
        <v>246</v>
      </c>
      <c s="2" r="C2" t="s">
        <v>2</v>
      </c>
    </row>
    <row r="3" spans="1:3">
      <c s="3" r="A3" t="s">
        <v>247</v>
      </c>
    </row>
    <row r="4" spans="1:3">
      <c s="4" r="A4" t="s">
        <v>248</v>
      </c>
      <c s="4" r="C4" t="s">
        <v>249</v>
      </c>
    </row>
    <row r="5" spans="1:3">
      <c s="4" r="A5" t="s">
        <v>250</v>
      </c>
    </row>
    <row r="6" spans="1:3">
      <c s="3" r="A6" t="s">
        <v>247</v>
      </c>
    </row>
    <row r="7" spans="1:3">
      <c s="4" r="A7" t="s">
        <v>251</v>
      </c>
      <c s="5" r="B7" t="n">
        <v>36000000</v>
      </c>
    </row>
    <row r="8" spans="1:3">
      <c s="4" r="A8" t="s">
        <v>252</v>
      </c>
      <c s="5" r="B8" t="n">
        <v>30000000</v>
      </c>
    </row>
    <row r="9" spans="1:3">
      <c s="4" r="A9" t="s">
        <v>253</v>
      </c>
      <c s="4" r="B9" t="s">
        <v>254</v>
      </c>
    </row>
    <row r="10" spans="1:3">
      <c s="4" r="A10" t="s">
        <v>248</v>
      </c>
      <c s="4" r="B10" t="s">
        <v>255</v>
      </c>
    </row>
    <row r="11" spans="1:3">
      <c s="4" r="A11" t="s">
        <v>256</v>
      </c>
    </row>
    <row r="12" spans="1:3">
      <c s="3" r="A12" t="s">
        <v>247</v>
      </c>
    </row>
    <row r="13" spans="1:3">
      <c s="4" r="A13" t="s">
        <v>248</v>
      </c>
      <c s="4" r="B13"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s="1" r="A1" t="s">
        <v>258</v>
      </c>
      <c s="2" r="B1" t="s">
        <v>69</v>
      </c>
      <c s="2" r="D1" t="s">
        <v>1</v>
      </c>
    </row>
    <row r="2" spans="1:6">
      <c s="2" r="B2" t="s">
        <v>2</v>
      </c>
      <c s="2" r="C2" t="s">
        <v>70</v>
      </c>
      <c s="2" r="D2" t="s">
        <v>2</v>
      </c>
      <c s="2" r="E2" t="s">
        <v>70</v>
      </c>
      <c s="2" r="F2" t="s">
        <v>25</v>
      </c>
    </row>
    <row r="3" spans="1:6">
      <c s="3" r="A3" t="s">
        <v>143</v>
      </c>
    </row>
    <row r="4" spans="1:6">
      <c s="4" r="A4" t="s">
        <v>259</v>
      </c>
      <c s="7" r="B4" t="n">
        <v>350</v>
      </c>
      <c s="7" r="C4" t="n">
        <v>-122</v>
      </c>
      <c s="7" r="D4" t="n">
        <v>650</v>
      </c>
      <c s="7" r="E4" t="n">
        <v>52736</v>
      </c>
    </row>
    <row r="5" spans="1:6">
      <c s="4" r="A5" t="s">
        <v>260</v>
      </c>
      <c s="7" r="B5" t="n">
        <v>58264</v>
      </c>
      <c s="7" r="D5" t="n">
        <v>58264</v>
      </c>
      <c s="7" r="F5" t="n">
        <v>49153</v>
      </c>
    </row>
    <row r="6" spans="1:6">
      <c s="4" r="A6" t="s">
        <v>261</v>
      </c>
      <c s="4" r="D6" t="s">
        <v>255</v>
      </c>
    </row>
    <row r="7" spans="1:6">
      <c s="4" r="A7" t="s">
        <v>262</v>
      </c>
      <c s="4" r="B7" t="s">
        <v>28</v>
      </c>
      <c s="4" r="D7" t="s">
        <v>28</v>
      </c>
      <c s="4" r="F7" t="s">
        <v>28</v>
      </c>
    </row>
    <row r="8" spans="1:6">
      <c s="4" r="A8" t="s">
        <v>38</v>
      </c>
      <c s="7" r="B8" t="n">
        <v>79342</v>
      </c>
      <c s="7" r="D8" t="n">
        <v>79342</v>
      </c>
      <c s="7" r="F8" t="n">
        <v>79342</v>
      </c>
    </row>
    <row r="9" spans="1:6">
      <c s="4" r="A9" t="s">
        <v>263</v>
      </c>
      <c s="7" r="B9" t="n">
        <v>1075</v>
      </c>
      <c s="7" r="C9" t="n">
        <v>6979</v>
      </c>
      <c s="7" r="D9" t="n">
        <v>3575</v>
      </c>
      <c s="7" r="E9" t="n">
        <v>2542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s="1" r="A1" t="s">
        <v>56</v>
      </c>
      <c s="2" r="B1" t="s">
        <v>2</v>
      </c>
      <c s="2" r="C1" t="s">
        <v>25</v>
      </c>
      <c s="2" r="D1" t="s">
        <v>57</v>
      </c>
      <c s="2" r="E1" t="s">
        <v>58</v>
      </c>
    </row>
    <row r="2" spans="1:5">
      <c s="4" r="A2" t="s">
        <v>59</v>
      </c>
      <c s="8" r="B2" t="n">
        <v>0.0001</v>
      </c>
      <c s="8" r="C2" t="n">
        <v>0.0001</v>
      </c>
    </row>
    <row r="3" spans="1:5">
      <c s="4" r="A3" t="s">
        <v>60</v>
      </c>
      <c s="5" r="B3" t="n">
        <v>10000000</v>
      </c>
      <c s="5" r="C3" t="n">
        <v>10000000</v>
      </c>
    </row>
    <row r="4" spans="1:5">
      <c s="4" r="A4" t="s">
        <v>61</v>
      </c>
      <c s="8" r="B4" t="n">
        <v>0.0001</v>
      </c>
      <c s="8" r="C4" t="n">
        <v>0.0001</v>
      </c>
    </row>
    <row r="5" spans="1:5">
      <c s="4" r="A5" t="s">
        <v>62</v>
      </c>
      <c s="5" r="B5" t="n">
        <v>1500000000</v>
      </c>
      <c s="5" r="C5" t="n">
        <v>200000000</v>
      </c>
    </row>
    <row r="6" spans="1:5">
      <c s="4" r="A6" t="s">
        <v>63</v>
      </c>
      <c s="5" r="B6" t="n">
        <v>416269631</v>
      </c>
      <c s="5" r="C6" t="n">
        <v>156508559</v>
      </c>
    </row>
    <row r="7" spans="1:5">
      <c s="4" r="A7" t="s">
        <v>64</v>
      </c>
      <c s="5" r="B7" t="n">
        <v>416269631</v>
      </c>
      <c s="5" r="C7" t="n">
        <v>156508559</v>
      </c>
    </row>
    <row r="8" spans="1:5">
      <c s="4" r="A8" t="s">
        <v>53</v>
      </c>
    </row>
    <row r="9" spans="1:5">
      <c s="4" r="A9" t="s">
        <v>59</v>
      </c>
      <c s="8" r="B9" t="n">
        <v>0.0001</v>
      </c>
      <c s="8" r="C9" t="n">
        <v>0.0001</v>
      </c>
      <c s="7" r="E9" t="n">
        <v>1</v>
      </c>
    </row>
    <row r="10" spans="1:5">
      <c s="4" r="A10" t="s">
        <v>60</v>
      </c>
      <c s="5" r="B10" t="n">
        <v>150000</v>
      </c>
      <c s="5" r="C10" t="n">
        <v>150000</v>
      </c>
      <c s="5" r="E10" t="n">
        <v>150000</v>
      </c>
    </row>
    <row r="11" spans="1:5">
      <c s="4" r="A11" t="s">
        <v>65</v>
      </c>
      <c s="5" r="B11" t="n">
        <v>32820</v>
      </c>
      <c s="5" r="C11" t="n">
        <v>32820</v>
      </c>
      <c s="5" r="E11" t="n">
        <v>134724</v>
      </c>
    </row>
    <row r="12" spans="1:5">
      <c s="4" r="A12" t="s">
        <v>66</v>
      </c>
      <c s="5" r="B12" t="n">
        <v>32820</v>
      </c>
      <c s="5" r="C12" t="n">
        <v>32820</v>
      </c>
    </row>
    <row r="13" spans="1:5">
      <c s="4" r="A13" t="s">
        <v>67</v>
      </c>
      <c s="7" r="B13" t="n">
        <v>1</v>
      </c>
      <c s="7" r="C13" t="n">
        <v>1</v>
      </c>
      <c s="7" r="E13" t="n">
        <v>1</v>
      </c>
    </row>
    <row r="14" spans="1:5">
      <c s="4" r="A14" t="s">
        <v>54</v>
      </c>
    </row>
    <row r="15" spans="1:5">
      <c s="4" r="A15" t="s">
        <v>59</v>
      </c>
      <c s="8" r="B15" t="n">
        <v>0.0001</v>
      </c>
      <c s="8" r="C15" t="n">
        <v>0.0001</v>
      </c>
    </row>
    <row r="16" spans="1:5">
      <c s="4" r="A16" t="s">
        <v>60</v>
      </c>
      <c s="5" r="B16" t="n">
        <v>75</v>
      </c>
      <c s="5" r="C16" t="n">
        <v>75</v>
      </c>
      <c s="5" r="D16" t="n">
        <v>75</v>
      </c>
    </row>
    <row r="17" spans="1:5">
      <c s="4" r="A17" t="s">
        <v>65</v>
      </c>
      <c s="5" r="B17" t="n">
        <v>75</v>
      </c>
      <c s="5" r="C17" t="n">
        <v>75</v>
      </c>
    </row>
    <row r="18" spans="1:5">
      <c s="4" r="A18" t="s">
        <v>66</v>
      </c>
      <c s="5" r="B18" t="n">
        <v>75</v>
      </c>
      <c s="5" r="C18" t="n">
        <v>75</v>
      </c>
    </row>
    <row r="19" spans="1:5">
      <c s="4" r="A19" t="s">
        <v>67</v>
      </c>
      <c s="7" r="B19" t="n">
        <v>200</v>
      </c>
      <c s="7" r="C19" t="n">
        <v>200</v>
      </c>
    </row>
    <row r="20" spans="1:5">
      <c s="4" r="A20" t="s">
        <v>55</v>
      </c>
    </row>
    <row r="21" spans="1:5">
      <c s="4" r="A21" t="s">
        <v>61</v>
      </c>
      <c s="8" r="B21" t="n">
        <v>0.0001</v>
      </c>
      <c s="8" r="C21" t="n">
        <v>0.0001</v>
      </c>
    </row>
    <row r="22" spans="1:5">
      <c s="4" r="A22" t="s">
        <v>62</v>
      </c>
      <c s="5" r="B22" t="n">
        <v>1000000</v>
      </c>
      <c s="5" r="C22" t="n">
        <v>1000000</v>
      </c>
    </row>
    <row r="23" spans="1:5">
      <c s="4" r="A23" t="s">
        <v>63</v>
      </c>
      <c s="5" r="B23" t="n">
        <v>0</v>
      </c>
      <c s="5" r="C23" t="n">
        <v>0</v>
      </c>
    </row>
    <row r="24" spans="1:5">
      <c s="4" r="A24" t="s">
        <v>64</v>
      </c>
      <c s="5" r="B24" t="n">
        <v>0</v>
      </c>
      <c s="5" r="C24"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4</v>
      </c>
      <c s="2" r="B1" t="s">
        <v>1</v>
      </c>
    </row>
    <row r="2" spans="1:3">
      <c s="2" r="B2" t="s">
        <v>2</v>
      </c>
      <c s="2" r="C2" t="s">
        <v>70</v>
      </c>
    </row>
    <row r="3" spans="1:3">
      <c s="4" r="A3" t="s">
        <v>53</v>
      </c>
    </row>
    <row r="4" spans="1:3">
      <c s="3" r="A4" t="s">
        <v>265</v>
      </c>
    </row>
    <row r="5" spans="1:3">
      <c s="4" r="A5" t="s">
        <v>266</v>
      </c>
      <c s="5" r="B5" t="n">
        <v>32820</v>
      </c>
      <c s="5" r="C5" t="n">
        <v>32820</v>
      </c>
    </row>
    <row r="6" spans="1:3">
      <c s="4" r="A6" t="s">
        <v>54</v>
      </c>
    </row>
    <row r="7" spans="1:3">
      <c s="3" r="A7" t="s">
        <v>265</v>
      </c>
    </row>
    <row r="8" spans="1:3">
      <c s="4" r="A8" t="s">
        <v>266</v>
      </c>
      <c s="5" r="B8" t="n">
        <v>600000</v>
      </c>
      <c s="5" r="C8" t="n">
        <v>600000</v>
      </c>
    </row>
    <row r="9" spans="1:3">
      <c s="4" r="A9" t="s">
        <v>267</v>
      </c>
    </row>
    <row r="10" spans="1:3">
      <c s="3" r="A10" t="s">
        <v>265</v>
      </c>
    </row>
    <row r="11" spans="1:3">
      <c s="4" r="A11" t="s">
        <v>266</v>
      </c>
      <c s="5" r="B11" t="n">
        <v>298156359</v>
      </c>
      <c s="5" r="C11" t="n">
        <v>2810234</v>
      </c>
    </row>
    <row r="12" spans="1:3">
      <c s="4" r="A12" t="s">
        <v>268</v>
      </c>
    </row>
    <row r="13" spans="1:3">
      <c s="3" r="A13" t="s">
        <v>265</v>
      </c>
    </row>
    <row r="14" spans="1:3">
      <c s="4" r="A14" t="s">
        <v>266</v>
      </c>
      <c s="5" r="B14" t="n">
        <v>6680002</v>
      </c>
      <c s="5" r="C14" t="n">
        <v>66800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 customWidth="1" max="6" min="6" width="14"/>
  </cols>
  <sheetData>
    <row r="1" spans="1:6">
      <c s="1" r="A1" t="s">
        <v>269</v>
      </c>
      <c s="2" r="B1" t="s">
        <v>69</v>
      </c>
      <c s="2" r="D1" t="s">
        <v>1</v>
      </c>
    </row>
    <row r="2" spans="1:6">
      <c s="2" r="B2" t="s">
        <v>2</v>
      </c>
      <c s="2" r="C2" t="s">
        <v>70</v>
      </c>
      <c s="2" r="D2" t="s">
        <v>2</v>
      </c>
      <c s="2" r="E2" t="s">
        <v>70</v>
      </c>
      <c s="2" r="F2" t="s">
        <v>25</v>
      </c>
    </row>
    <row r="3" spans="1:6">
      <c s="3" r="A3" t="s">
        <v>148</v>
      </c>
    </row>
    <row r="4" spans="1:6">
      <c s="4" r="A4" t="s">
        <v>95</v>
      </c>
      <c s="7" r="B4" t="n">
        <v>161510</v>
      </c>
      <c s="7" r="C4" t="n">
        <v>336454</v>
      </c>
      <c s="7" r="D4" t="n">
        <v>534447</v>
      </c>
      <c s="7" r="E4" t="n">
        <v>3627309</v>
      </c>
    </row>
    <row r="5" spans="1:6">
      <c s="4" r="A5" t="s">
        <v>50</v>
      </c>
      <c s="5" r="B5" t="n">
        <v>8668896</v>
      </c>
      <c s="5" r="D5" t="n">
        <v>8668896</v>
      </c>
      <c s="7" r="F5" t="n">
        <v>8134449</v>
      </c>
    </row>
    <row r="6" spans="1:6">
      <c s="4" r="A6" t="s">
        <v>270</v>
      </c>
      <c s="7" r="B6" t="n">
        <v>916179</v>
      </c>
      <c s="7" r="D6" t="n">
        <v>91617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s="1" r="A1" t="s">
        <v>271</v>
      </c>
      <c s="2" r="B1" t="s">
        <v>69</v>
      </c>
      <c s="2" r="D1" t="s">
        <v>1</v>
      </c>
    </row>
    <row r="2" spans="1:5">
      <c s="2" r="B2" t="s">
        <v>2</v>
      </c>
      <c s="2" r="C2" t="s">
        <v>70</v>
      </c>
      <c s="2" r="D2" t="s">
        <v>2</v>
      </c>
      <c s="2" r="E2" t="s">
        <v>70</v>
      </c>
    </row>
    <row r="3" spans="1:5">
      <c s="3" r="A3" t="s">
        <v>272</v>
      </c>
    </row>
    <row r="4" spans="1:5">
      <c s="4" r="A4" t="s">
        <v>97</v>
      </c>
      <c s="7" r="B4" t="n">
        <v>1094</v>
      </c>
      <c s="7" r="C4" t="n">
        <v>1245</v>
      </c>
      <c s="7" r="D4" t="n">
        <v>3246</v>
      </c>
      <c s="7" r="E4" t="n">
        <v>3513</v>
      </c>
    </row>
    <row r="5" spans="1:5">
      <c s="4" r="A5" t="s">
        <v>273</v>
      </c>
    </row>
    <row r="6" spans="1:5">
      <c s="3" r="A6" t="s">
        <v>272</v>
      </c>
    </row>
    <row r="7" spans="1:5">
      <c s="4" r="A7" t="s">
        <v>274</v>
      </c>
      <c s="4" r="D7" t="s">
        <v>275</v>
      </c>
    </row>
    <row r="8" spans="1:5">
      <c s="4" r="A8" t="s">
        <v>276</v>
      </c>
    </row>
    <row r="9" spans="1:5">
      <c s="3" r="A9" t="s">
        <v>272</v>
      </c>
    </row>
    <row r="10" spans="1:5">
      <c s="4" r="A10" t="s">
        <v>274</v>
      </c>
      <c s="4" r="D10" t="s">
        <v>27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8</v>
      </c>
      <c s="2" r="B1" t="s">
        <v>2</v>
      </c>
      <c s="2" r="C1" t="s">
        <v>25</v>
      </c>
    </row>
    <row r="2" spans="1:3">
      <c s="3" r="A2" t="s">
        <v>151</v>
      </c>
    </row>
    <row r="3" spans="1:3">
      <c s="4" r="A3" t="s">
        <v>279</v>
      </c>
      <c s="7" r="B3" t="n">
        <v>27780</v>
      </c>
      <c s="7" r="C3" t="n">
        <v>27780</v>
      </c>
    </row>
    <row r="4" spans="1:3">
      <c s="4" r="A4" t="s">
        <v>280</v>
      </c>
      <c s="5" r="B4" t="n">
        <v>-23227</v>
      </c>
      <c s="5" r="C4" t="n">
        <v>-19981</v>
      </c>
    </row>
    <row r="5" spans="1:3">
      <c s="4" r="A5" t="s">
        <v>281</v>
      </c>
      <c s="7" r="B5" t="n">
        <v>4553</v>
      </c>
      <c s="7" r="C5" t="n">
        <v>77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14"/>
  </cols>
  <sheetData>
    <row r="1" spans="1:2">
      <c s="1" r="A1" t="s">
        <v>282</v>
      </c>
      <c s="2" r="B1" t="s">
        <v>2</v>
      </c>
    </row>
    <row r="2" spans="1:2">
      <c s="3" r="A2" t="s">
        <v>154</v>
      </c>
    </row>
    <row r="3" spans="1:2">
      <c s="4" r="A3" t="s">
        <v>283</v>
      </c>
      <c s="4" r="B3" t="s">
        <v>24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284</v>
      </c>
      <c s="2" r="B1" t="s">
        <v>2</v>
      </c>
      <c s="2" r="C1" t="s">
        <v>25</v>
      </c>
    </row>
    <row r="2" spans="1:3">
      <c s="3" r="A2" t="s">
        <v>154</v>
      </c>
    </row>
    <row r="3" spans="1:3">
      <c s="4" r="A3" t="s">
        <v>285</v>
      </c>
      <c s="7" r="B3" t="n">
        <v>43364</v>
      </c>
      <c s="7" r="C3" t="n">
        <v>117376</v>
      </c>
    </row>
    <row r="4" spans="1:3">
      <c s="4" r="A4" t="s">
        <v>286</v>
      </c>
      <c s="5" r="B4" t="n">
        <v>26192</v>
      </c>
      <c s="5" r="C4" t="n">
        <v>26192</v>
      </c>
    </row>
    <row r="5" spans="1:3">
      <c s="4" r="A5" t="s">
        <v>287</v>
      </c>
      <c s="5" r="B5" t="n">
        <v>69556</v>
      </c>
      <c s="5" r="C5" t="n">
        <v>143568</v>
      </c>
    </row>
    <row r="6" spans="1:3">
      <c s="4" r="A6" t="s">
        <v>288</v>
      </c>
      <c s="5" r="B6" t="n">
        <v>-33884</v>
      </c>
      <c s="5" r="C6" t="n">
        <v>-96440</v>
      </c>
    </row>
    <row r="7" spans="1:3">
      <c s="4" r="A7" t="s">
        <v>30</v>
      </c>
      <c s="7" r="B7" t="n">
        <v>35672</v>
      </c>
      <c s="7" r="C7" t="n">
        <v>4712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s="1" r="A1" t="s">
        <v>289</v>
      </c>
      <c s="2" r="B1" t="s">
        <v>290</v>
      </c>
    </row>
    <row r="2" spans="1:2">
      <c s="3" r="A2" t="s">
        <v>291</v>
      </c>
    </row>
    <row r="3" spans="1:2">
      <c s="4" r="A3" t="s">
        <v>292</v>
      </c>
      <c s="7" r="B3" t="n">
        <v>82000</v>
      </c>
    </row>
    <row r="4" spans="1:2">
      <c s="4" r="A4" t="s">
        <v>293</v>
      </c>
      <c s="7" r="B4" t="n">
        <v>3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4</v>
      </c>
      <c s="2" r="B1" t="s">
        <v>2</v>
      </c>
      <c s="2" r="C1" t="s">
        <v>25</v>
      </c>
    </row>
    <row r="2" spans="1:3">
      <c s="3" r="A2" t="s">
        <v>160</v>
      </c>
    </row>
    <row r="3" spans="1:3">
      <c s="4" r="A3" t="s">
        <v>41</v>
      </c>
      <c s="7" r="B3" t="n">
        <v>196341</v>
      </c>
      <c s="7" r="C3" t="n">
        <v>1963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7"/>
  </cols>
  <sheetData>
    <row r="1" spans="1:4">
      <c s="1" r="A1" t="s">
        <v>295</v>
      </c>
      <c s="2" r="B1" t="s">
        <v>296</v>
      </c>
      <c s="2" r="C1" t="s">
        <v>297</v>
      </c>
      <c s="2" r="D1" t="s">
        <v>298</v>
      </c>
    </row>
    <row r="2" spans="1:4">
      <c s="4" r="A2" t="s">
        <v>299</v>
      </c>
    </row>
    <row r="3" spans="1:4">
      <c s="3" r="A3" t="s">
        <v>300</v>
      </c>
    </row>
    <row r="4" spans="1:4">
      <c s="4" r="A4" t="s">
        <v>301</v>
      </c>
      <c s="7" r="B4" t="n">
        <v>1</v>
      </c>
    </row>
    <row r="5" spans="1:4">
      <c s="4" r="A5" t="s">
        <v>302</v>
      </c>
      <c s="7" r="B5" t="n">
        <v>460667</v>
      </c>
    </row>
    <row r="6" spans="1:4">
      <c s="4" r="A6" t="s">
        <v>303</v>
      </c>
    </row>
    <row r="7" spans="1:4">
      <c s="3" r="A7" t="s">
        <v>300</v>
      </c>
    </row>
    <row r="8" spans="1:4">
      <c s="4" r="A8" t="s">
        <v>304</v>
      </c>
      <c s="5" r="C8" t="n">
        <v>2</v>
      </c>
    </row>
    <row r="9" spans="1:4">
      <c s="4" r="A9" t="s">
        <v>305</v>
      </c>
      <c s="4" r="C9" t="s">
        <v>306</v>
      </c>
    </row>
    <row r="10" spans="1:4">
      <c s="4" r="A10" t="s">
        <v>307</v>
      </c>
      <c s="7" r="C10" t="n">
        <v>260000</v>
      </c>
    </row>
    <row r="11" spans="1:4">
      <c s="4" r="A11" t="s">
        <v>308</v>
      </c>
      <c s="7" r="D11" t="n">
        <v>209448</v>
      </c>
    </row>
    <row r="12" spans="1:4">
      <c s="4" r="A12" t="s">
        <v>309</v>
      </c>
      <c s="5" r="D12" t="n">
        <v>5</v>
      </c>
    </row>
    <row r="13" spans="1:4">
      <c s="4" r="A13" t="s">
        <v>310</v>
      </c>
    </row>
    <row r="14" spans="1:4">
      <c s="3" r="A14" t="s">
        <v>300</v>
      </c>
    </row>
    <row r="15" spans="1:4">
      <c s="4" r="A15" t="s">
        <v>309</v>
      </c>
      <c s="5" r="D15" t="n">
        <v>5</v>
      </c>
    </row>
    <row r="16" spans="1:4">
      <c s="4" r="A16" t="s">
        <v>311</v>
      </c>
      <c s="5" r="D16" t="n">
        <v>1256688</v>
      </c>
    </row>
    <row r="17" spans="1:4">
      <c s="4" r="A17" t="s">
        <v>312</v>
      </c>
      <c s="5" r="D17" t="n">
        <v>1047240</v>
      </c>
    </row>
    <row r="18" spans="1:4">
      <c s="4" r="A18" t="s">
        <v>313</v>
      </c>
      <c s="4" r="D18" t="s">
        <v>314</v>
      </c>
    </row>
    <row r="19" spans="1:4">
      <c s="4" r="A19" t="s">
        <v>315</v>
      </c>
      <c s="7" r="D19" t="n">
        <v>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51"/>
    <col customWidth="1" max="2" min="2" width="16"/>
    <col customWidth="1" max="3" min="3" width="16"/>
    <col customWidth="1" max="4" min="4" width="16"/>
    <col customWidth="1" max="5" min="5" width="16"/>
    <col customWidth="1" max="6" min="6" width="16"/>
    <col customWidth="1" max="7" min="7" width="16"/>
    <col customWidth="1" max="8" min="8" width="14"/>
  </cols>
  <sheetData>
    <row r="1" spans="1:8">
      <c s="1" r="A1" t="s">
        <v>316</v>
      </c>
      <c s="2" r="B1" t="s">
        <v>317</v>
      </c>
      <c s="2" r="C1" t="s">
        <v>318</v>
      </c>
      <c s="2" r="D1" t="s">
        <v>319</v>
      </c>
      <c s="2" r="E1" t="s">
        <v>320</v>
      </c>
      <c s="2" r="F1" t="s">
        <v>321</v>
      </c>
      <c s="2" r="G1" t="s">
        <v>25</v>
      </c>
      <c s="2" r="H1" t="s">
        <v>2</v>
      </c>
    </row>
    <row r="2" spans="1:8">
      <c s="4" r="A2" t="s">
        <v>322</v>
      </c>
      <c s="7" r="F2" t="n">
        <v>206341</v>
      </c>
    </row>
    <row r="3" spans="1:8">
      <c s="4" r="A3" t="s">
        <v>323</v>
      </c>
      <c s="4" r="F3" t="s">
        <v>324</v>
      </c>
    </row>
    <row r="4" spans="1:8">
      <c s="4" r="A4" t="s">
        <v>325</v>
      </c>
      <c s="4" r="F4" t="s">
        <v>326</v>
      </c>
    </row>
    <row r="5" spans="1:8">
      <c s="4" r="A5" t="s">
        <v>327</v>
      </c>
      <c s="7" r="F5" t="n">
        <v>25000</v>
      </c>
    </row>
    <row r="6" spans="1:8">
      <c s="4" r="A6" t="s">
        <v>328</v>
      </c>
      <c s="7" r="G6" t="n">
        <v>196341</v>
      </c>
      <c s="7" r="H6" t="n">
        <v>196341</v>
      </c>
    </row>
    <row r="7" spans="1:8">
      <c s="4" r="A7" t="s">
        <v>165</v>
      </c>
      <c s="5" r="G7" t="n">
        <v>235700</v>
      </c>
      <c s="5" r="H7" t="n">
        <v>251700</v>
      </c>
    </row>
    <row r="8" spans="1:8">
      <c s="4" r="A8" t="s">
        <v>329</v>
      </c>
      <c s="5" r="G8" t="n">
        <v>30192</v>
      </c>
      <c s="7" r="H8" t="n">
        <v>46767</v>
      </c>
    </row>
    <row r="9" spans="1:8">
      <c s="4" r="A9" t="s">
        <v>330</v>
      </c>
    </row>
    <row r="10" spans="1:8">
      <c s="4" r="A10" t="s">
        <v>322</v>
      </c>
      <c s="7" r="B10" t="n">
        <v>6000</v>
      </c>
      <c s="7" r="C10" t="n">
        <v>5000</v>
      </c>
      <c s="7" r="D10" t="n">
        <v>5000</v>
      </c>
      <c s="7" r="E10" t="n">
        <v>10000</v>
      </c>
      <c s="7" r="F10" t="n">
        <v>150000</v>
      </c>
      <c s="7" r="G10" t="n">
        <v>10000</v>
      </c>
    </row>
    <row r="11" spans="1:8">
      <c s="4" r="A11" t="s">
        <v>323</v>
      </c>
      <c s="4" r="F11" t="s">
        <v>331</v>
      </c>
    </row>
    <row r="12" spans="1:8">
      <c s="4" r="A12" t="s">
        <v>325</v>
      </c>
      <c s="4" r="F12" t="s">
        <v>332</v>
      </c>
    </row>
    <row r="13" spans="1:8">
      <c s="4" r="A13" t="s">
        <v>333</v>
      </c>
      <c s="4" r="B13" t="s">
        <v>334</v>
      </c>
      <c s="4" r="C13" t="s">
        <v>11</v>
      </c>
      <c s="4" r="D13" t="s">
        <v>335</v>
      </c>
      <c s="4" r="E13" t="s">
        <v>336</v>
      </c>
      <c s="4" r="F13" t="s">
        <v>337</v>
      </c>
      <c s="4" r="G13" t="s">
        <v>338</v>
      </c>
    </row>
    <row r="14" spans="1:8">
      <c s="4" r="A14" t="s">
        <v>339</v>
      </c>
      <c s="7" r="F14" t="n">
        <v>1500</v>
      </c>
    </row>
    <row r="15" spans="1:8">
      <c s="4" r="A15" t="s">
        <v>340</v>
      </c>
      <c s="4" r="B15" t="s">
        <v>249</v>
      </c>
      <c s="4" r="C15" t="s">
        <v>249</v>
      </c>
      <c s="4" r="D15" t="s">
        <v>249</v>
      </c>
      <c s="4" r="E15" t="s">
        <v>341</v>
      </c>
      <c s="4" r="F15" t="s">
        <v>342</v>
      </c>
      <c s="4" r="G15" t="s">
        <v>2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3" r="A3" t="s">
        <v>71</v>
      </c>
    </row>
    <row r="4" spans="1:5">
      <c s="4" r="A4" t="s">
        <v>72</v>
      </c>
      <c s="7" r="B4" t="n">
        <v>4980</v>
      </c>
      <c s="7" r="C4" t="n">
        <v>22087</v>
      </c>
      <c s="7" r="D4" t="n">
        <v>32915</v>
      </c>
      <c s="7" r="E4" t="n">
        <v>203887</v>
      </c>
    </row>
    <row r="5" spans="1:5">
      <c s="4" r="A5" t="s">
        <v>73</v>
      </c>
      <c s="5" r="B5" t="n">
        <v>3132</v>
      </c>
      <c s="5" r="C5" t="n">
        <v>6031</v>
      </c>
      <c s="5" r="D5" t="n">
        <v>30316</v>
      </c>
      <c s="5" r="E5" t="n">
        <v>125673</v>
      </c>
    </row>
    <row r="6" spans="1:5">
      <c s="4" r="A6" t="s">
        <v>74</v>
      </c>
      <c s="5" r="B6" t="n">
        <v>1848</v>
      </c>
      <c s="5" r="C6" t="n">
        <v>16056</v>
      </c>
      <c s="5" r="D6" t="n">
        <v>2599</v>
      </c>
      <c s="5" r="E6" t="n">
        <v>78214</v>
      </c>
    </row>
    <row r="7" spans="1:5">
      <c s="3" r="A7" t="s">
        <v>75</v>
      </c>
    </row>
    <row r="8" spans="1:5">
      <c s="4" r="A8" t="s">
        <v>76</v>
      </c>
      <c s="5" r="B8" t="n">
        <v>661</v>
      </c>
      <c s="5" r="C8" t="n">
        <v>-122</v>
      </c>
      <c s="5" r="D8" t="n">
        <v>2081</v>
      </c>
      <c s="5" r="E8" t="n">
        <v>52736</v>
      </c>
    </row>
    <row r="9" spans="1:5">
      <c s="4" r="A9" t="s">
        <v>77</v>
      </c>
      <c s="5" r="B9" t="n">
        <v>73232</v>
      </c>
      <c s="5" r="C9" t="n">
        <v>282050</v>
      </c>
      <c s="5" r="D9" t="n">
        <v>313450</v>
      </c>
      <c s="5" r="E9" t="n">
        <v>2571062</v>
      </c>
    </row>
    <row r="10" spans="1:5">
      <c s="4" r="A10" t="s">
        <v>78</v>
      </c>
      <c s="5" r="B10" t="n">
        <v>1094</v>
      </c>
      <c s="5" r="C10" t="n">
        <v>1245</v>
      </c>
      <c s="5" r="D10" t="n">
        <v>3246</v>
      </c>
      <c s="5" r="E10" t="n">
        <v>3513</v>
      </c>
    </row>
    <row r="11" spans="1:5">
      <c s="4" r="A11" t="s">
        <v>79</v>
      </c>
      <c s="5" r="B11" t="n">
        <v>74987</v>
      </c>
      <c s="5" r="C11" t="n">
        <v>283173</v>
      </c>
      <c s="5" r="D11" t="n">
        <v>318777</v>
      </c>
      <c s="5" r="E11" t="n">
        <v>2627311</v>
      </c>
    </row>
    <row r="12" spans="1:5">
      <c s="4" r="A12" t="s">
        <v>80</v>
      </c>
      <c s="7" r="B12" t="n">
        <v>-73139</v>
      </c>
      <c s="5" r="C12" t="n">
        <v>-267117</v>
      </c>
      <c s="5" r="D12" t="n">
        <v>-316178</v>
      </c>
      <c s="5" r="E12" t="n">
        <v>-2549097</v>
      </c>
    </row>
    <row r="13" spans="1:5">
      <c s="3" r="A13" t="s">
        <v>81</v>
      </c>
    </row>
    <row r="14" spans="1:5">
      <c s="4" r="A14" t="s">
        <v>82</v>
      </c>
      <c s="4" r="B14" t="s">
        <v>28</v>
      </c>
      <c s="7" r="C14" t="n">
        <v>-44523</v>
      </c>
      <c s="5" r="D14" t="n">
        <v>27323</v>
      </c>
      <c s="7" r="E14" t="n">
        <v>172040</v>
      </c>
    </row>
    <row r="15" spans="1:5">
      <c s="4" r="A15" t="s">
        <v>83</v>
      </c>
      <c s="7" r="B15" t="n">
        <v>64606</v>
      </c>
      <c s="4" r="C15" t="s">
        <v>28</v>
      </c>
      <c s="7" r="D15" t="n">
        <v>62960</v>
      </c>
      <c s="4" r="E15" t="s">
        <v>28</v>
      </c>
    </row>
    <row r="16" spans="1:5">
      <c s="4" r="A16" t="s">
        <v>84</v>
      </c>
      <c s="4" r="B16" t="s">
        <v>28</v>
      </c>
      <c s="7" r="C16" t="n">
        <v>45493</v>
      </c>
      <c s="4" r="D16" t="s">
        <v>28</v>
      </c>
      <c s="7" r="E16" t="n">
        <v>82281</v>
      </c>
    </row>
    <row r="17" spans="1:5">
      <c s="4" r="A17" t="s">
        <v>85</v>
      </c>
      <c s="7" r="B17" t="n">
        <v>13845</v>
      </c>
      <c s="5" r="C17" t="n">
        <v>63446</v>
      </c>
      <c s="7" r="D17" t="n">
        <v>93218</v>
      </c>
      <c s="5" r="E17" t="n">
        <v>179214</v>
      </c>
    </row>
    <row r="18" spans="1:5">
      <c s="4" r="A18" t="s">
        <v>86</v>
      </c>
      <c s="5" r="B18" t="n">
        <v>9920</v>
      </c>
      <c s="5" r="C18" t="n">
        <v>4921</v>
      </c>
      <c s="5" r="D18" t="n">
        <v>34768</v>
      </c>
      <c s="5" r="E18" t="n">
        <v>644677</v>
      </c>
    </row>
    <row r="19" spans="1:5">
      <c s="4" r="A19" t="s">
        <v>87</v>
      </c>
      <c s="5" r="B19" t="n">
        <v>88371</v>
      </c>
      <c s="5" r="C19" t="n">
        <v>69337</v>
      </c>
      <c s="5" r="D19" t="n">
        <v>218269</v>
      </c>
      <c s="5" r="E19" t="n">
        <v>1078212</v>
      </c>
    </row>
    <row r="20" spans="1:5">
      <c s="4" r="A20" t="s">
        <v>88</v>
      </c>
      <c s="7" r="B20" t="n">
        <v>-161510</v>
      </c>
      <c s="7" r="C20" t="n">
        <v>-336454</v>
      </c>
      <c s="7" r="D20" t="n">
        <v>-534447</v>
      </c>
      <c s="7" r="E20" t="n">
        <v>-3627309</v>
      </c>
    </row>
    <row r="21" spans="1:5">
      <c s="4" r="A21" t="s">
        <v>89</v>
      </c>
      <c s="4" r="B21" t="s">
        <v>28</v>
      </c>
      <c s="4" r="C21" t="s">
        <v>28</v>
      </c>
      <c s="4" r="D21" t="s">
        <v>28</v>
      </c>
      <c s="4" r="E21" t="s">
        <v>28</v>
      </c>
    </row>
    <row r="22" spans="1:5">
      <c s="4" r="A22" t="s">
        <v>90</v>
      </c>
      <c s="7" r="B22" t="n">
        <v>-161510</v>
      </c>
      <c s="7" r="C22" t="n">
        <v>-336454</v>
      </c>
      <c s="7" r="D22" t="n">
        <v>-534447</v>
      </c>
      <c s="7" r="E22" t="n">
        <v>-3627309</v>
      </c>
    </row>
    <row r="23" spans="1:5">
      <c s="4" r="A23" t="s">
        <v>91</v>
      </c>
      <c s="7" r="B23" t="n">
        <v>0</v>
      </c>
      <c s="7" r="C23" t="n">
        <v>0</v>
      </c>
      <c s="7" r="D23" t="n">
        <v>0</v>
      </c>
      <c s="9" r="E23" t="n">
        <v>-0.03</v>
      </c>
    </row>
    <row r="24" spans="1:5">
      <c s="4" r="A24" t="s">
        <v>92</v>
      </c>
      <c s="5" r="B24" t="n">
        <v>301003741</v>
      </c>
      <c s="5" r="C24" t="n">
        <v>142431535</v>
      </c>
      <c s="5" r="D24" t="n">
        <v>225911274</v>
      </c>
      <c s="5" r="E24" t="n">
        <v>1257888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N9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5"/>
    <col customWidth="1" max="5" min="5" width="15"/>
    <col customWidth="1" max="6" min="6" width="16"/>
    <col customWidth="1" max="7" min="7" width="16"/>
    <col customWidth="1" max="8" min="8" width="15"/>
    <col customWidth="1" max="9" min="9" width="16"/>
    <col customWidth="1" max="10" min="10" width="14"/>
    <col customWidth="1" max="11" min="11" width="14"/>
    <col customWidth="1" max="12" min="12" width="14"/>
    <col customWidth="1" max="13" min="13" width="14"/>
    <col customWidth="1" max="14" min="14" width="14"/>
  </cols>
  <sheetData>
    <row r="1" spans="1:14">
      <c s="1" r="A1" t="s">
        <v>343</v>
      </c>
      <c s="2" r="B1" t="s">
        <v>344</v>
      </c>
      <c s="2" r="C1" t="s">
        <v>345</v>
      </c>
      <c s="2" r="D1" t="s">
        <v>346</v>
      </c>
      <c s="2" r="E1" t="s">
        <v>347</v>
      </c>
      <c s="2" r="F1" t="s">
        <v>348</v>
      </c>
      <c s="2" r="G1" t="s">
        <v>349</v>
      </c>
      <c s="2" r="H1" t="s">
        <v>350</v>
      </c>
      <c s="2" r="I1" t="s">
        <v>351</v>
      </c>
      <c s="2" r="J1" t="s">
        <v>352</v>
      </c>
      <c s="2" r="K1" t="s">
        <v>2</v>
      </c>
      <c s="2" r="L1" t="s">
        <v>70</v>
      </c>
      <c s="2" r="M1" t="s">
        <v>25</v>
      </c>
      <c s="2" r="N1" t="s">
        <v>321</v>
      </c>
    </row>
    <row r="2" spans="1:14">
      <c s="3" r="A2" t="s">
        <v>353</v>
      </c>
    </row>
    <row r="3" spans="1:14">
      <c s="4" r="A3" t="s">
        <v>354</v>
      </c>
      <c s="7" r="N3" t="n">
        <v>206341</v>
      </c>
    </row>
    <row r="4" spans="1:14">
      <c s="4" r="A4" t="s">
        <v>85</v>
      </c>
      <c s="7" r="K4" t="n">
        <v>-93218</v>
      </c>
      <c s="7" r="L4" t="n">
        <v>-179214</v>
      </c>
    </row>
    <row r="5" spans="1:14">
      <c s="4" r="A5" t="s">
        <v>355</v>
      </c>
    </row>
    <row r="6" spans="1:14">
      <c s="3" r="A6" t="s">
        <v>353</v>
      </c>
    </row>
    <row r="7" spans="1:14">
      <c s="4" r="A7" t="s">
        <v>356</v>
      </c>
      <c s="4" r="J7" t="s">
        <v>341</v>
      </c>
    </row>
    <row r="8" spans="1:14">
      <c s="4" r="A8" t="s">
        <v>354</v>
      </c>
      <c s="7" r="J8" t="n">
        <v>12000</v>
      </c>
    </row>
    <row r="9" spans="1:14">
      <c s="4" r="A9" t="s">
        <v>357</v>
      </c>
      <c s="4" r="J9" t="s">
        <v>358</v>
      </c>
    </row>
    <row r="10" spans="1:14">
      <c s="4" r="A10" t="s">
        <v>359</v>
      </c>
      <c s="4" r="J10" t="s">
        <v>360</v>
      </c>
    </row>
    <row r="11" spans="1:14">
      <c s="4" r="A11" t="s">
        <v>361</v>
      </c>
      <c s="9" r="J11" t="n">
        <v>0.03</v>
      </c>
    </row>
    <row r="12" spans="1:14">
      <c s="4" r="A12" t="s">
        <v>362</v>
      </c>
      <c s="7" r="J12" t="n">
        <v>12000</v>
      </c>
    </row>
    <row r="13" spans="1:14">
      <c s="4" r="A13" t="s">
        <v>85</v>
      </c>
      <c s="7" r="M13" t="n">
        <v>4154</v>
      </c>
    </row>
    <row r="14" spans="1:14">
      <c s="4" r="A14" t="s">
        <v>363</v>
      </c>
    </row>
    <row r="15" spans="1:14">
      <c s="3" r="A15" t="s">
        <v>353</v>
      </c>
    </row>
    <row r="16" spans="1:14">
      <c s="4" r="A16" t="s">
        <v>356</v>
      </c>
      <c s="4" r="I16" t="s">
        <v>364</v>
      </c>
    </row>
    <row r="17" spans="1:14">
      <c s="4" r="A17" t="s">
        <v>354</v>
      </c>
      <c s="7" r="I17" t="n">
        <v>100000</v>
      </c>
    </row>
    <row r="18" spans="1:14">
      <c s="4" r="A18" t="s">
        <v>357</v>
      </c>
      <c s="4" r="I18" t="s">
        <v>365</v>
      </c>
    </row>
    <row r="19" spans="1:14">
      <c s="4" r="A19" t="s">
        <v>361</v>
      </c>
      <c s="9" r="I19" t="n">
        <v>0.25</v>
      </c>
    </row>
    <row r="20" spans="1:14">
      <c s="4" r="A20" t="s">
        <v>362</v>
      </c>
      <c s="7" r="I20" t="n">
        <v>5167</v>
      </c>
      <c s="5" r="K20" t="n">
        <v>1448</v>
      </c>
      <c s="5" r="M20" t="n">
        <v>2756</v>
      </c>
    </row>
    <row r="21" spans="1:14">
      <c s="4" r="A21" t="s">
        <v>85</v>
      </c>
      <c s="5" r="K21" t="n">
        <v>1308</v>
      </c>
    </row>
    <row r="22" spans="1:14">
      <c s="4" r="A22" t="s">
        <v>366</v>
      </c>
      <c s="5" r="I22" t="n">
        <v>500000</v>
      </c>
    </row>
    <row r="23" spans="1:14">
      <c s="4" r="A23" t="s">
        <v>367</v>
      </c>
    </row>
    <row r="24" spans="1:14">
      <c s="3" r="A24" t="s">
        <v>353</v>
      </c>
    </row>
    <row r="25" spans="1:14">
      <c s="4" r="A25" t="s">
        <v>356</v>
      </c>
      <c s="4" r="H25" t="s">
        <v>364</v>
      </c>
    </row>
    <row r="26" spans="1:14">
      <c s="4" r="A26" t="s">
        <v>354</v>
      </c>
      <c s="7" r="H26" t="n">
        <v>25000</v>
      </c>
    </row>
    <row r="27" spans="1:14">
      <c s="4" r="A27" t="s">
        <v>357</v>
      </c>
      <c s="4" r="H27" t="s">
        <v>368</v>
      </c>
    </row>
    <row r="28" spans="1:14">
      <c s="4" r="A28" t="s">
        <v>361</v>
      </c>
      <c s="9" r="H28" t="n">
        <v>0.25</v>
      </c>
    </row>
    <row r="29" spans="1:14">
      <c s="4" r="A29" t="s">
        <v>362</v>
      </c>
      <c s="7" r="H29" t="n">
        <v>3637</v>
      </c>
      <c s="5" r="K29" t="n">
        <v>1239</v>
      </c>
      <c s="5" r="M29" t="n">
        <v>2138</v>
      </c>
    </row>
    <row r="30" spans="1:14">
      <c s="4" r="A30" t="s">
        <v>85</v>
      </c>
      <c s="5" r="K30" t="n">
        <v>898</v>
      </c>
    </row>
    <row r="31" spans="1:14">
      <c s="4" r="A31" t="s">
        <v>366</v>
      </c>
      <c s="5" r="H31" t="n">
        <v>125000</v>
      </c>
    </row>
    <row r="32" spans="1:14">
      <c s="4" r="A32" t="s">
        <v>369</v>
      </c>
    </row>
    <row r="33" spans="1:14">
      <c s="3" r="A33" t="s">
        <v>353</v>
      </c>
    </row>
    <row r="34" spans="1:14">
      <c s="4" r="A34" t="s">
        <v>356</v>
      </c>
      <c s="4" r="H34" t="s">
        <v>364</v>
      </c>
    </row>
    <row r="35" spans="1:14">
      <c s="4" r="A35" t="s">
        <v>354</v>
      </c>
      <c s="7" r="H35" t="n">
        <v>25000</v>
      </c>
    </row>
    <row r="36" spans="1:14">
      <c s="4" r="A36" t="s">
        <v>357</v>
      </c>
      <c s="4" r="H36" t="s">
        <v>368</v>
      </c>
    </row>
    <row r="37" spans="1:14">
      <c s="4" r="A37" t="s">
        <v>361</v>
      </c>
      <c s="9" r="H37" t="n">
        <v>0.25</v>
      </c>
    </row>
    <row r="38" spans="1:14">
      <c s="4" r="A38" t="s">
        <v>362</v>
      </c>
      <c s="7" r="H38" t="n">
        <v>3637</v>
      </c>
      <c s="5" r="K38" t="n">
        <v>1239</v>
      </c>
      <c s="5" r="M38" t="n">
        <v>2138</v>
      </c>
    </row>
    <row r="39" spans="1:14">
      <c s="4" r="A39" t="s">
        <v>85</v>
      </c>
      <c s="5" r="K39" t="n">
        <v>898</v>
      </c>
    </row>
    <row r="40" spans="1:14">
      <c s="4" r="A40" t="s">
        <v>366</v>
      </c>
      <c s="5" r="H40" t="n">
        <v>125000</v>
      </c>
    </row>
    <row r="41" spans="1:14">
      <c s="4" r="A41" t="s">
        <v>370</v>
      </c>
    </row>
    <row r="42" spans="1:14">
      <c s="3" r="A42" t="s">
        <v>353</v>
      </c>
    </row>
    <row r="43" spans="1:14">
      <c s="4" r="A43" t="s">
        <v>356</v>
      </c>
      <c s="4" r="G43" t="s">
        <v>364</v>
      </c>
    </row>
    <row r="44" spans="1:14">
      <c s="4" r="A44" t="s">
        <v>354</v>
      </c>
      <c s="7" r="G44" t="n">
        <v>25000</v>
      </c>
    </row>
    <row r="45" spans="1:14">
      <c s="4" r="A45" t="s">
        <v>357</v>
      </c>
      <c s="4" r="G45" t="s">
        <v>371</v>
      </c>
    </row>
    <row r="46" spans="1:14">
      <c s="4" r="A46" t="s">
        <v>361</v>
      </c>
      <c s="9" r="G46" t="n">
        <v>0.25</v>
      </c>
    </row>
    <row r="47" spans="1:14">
      <c s="4" r="A47" t="s">
        <v>362</v>
      </c>
      <c s="7" r="G47" t="n">
        <v>2687</v>
      </c>
      <c s="5" r="K47" t="n">
        <v>987</v>
      </c>
      <c s="5" r="M47" t="n">
        <v>1648</v>
      </c>
    </row>
    <row r="48" spans="1:14">
      <c s="4" r="A48" t="s">
        <v>85</v>
      </c>
      <c s="5" r="K48" t="n">
        <v>661</v>
      </c>
    </row>
    <row r="49" spans="1:14">
      <c s="4" r="A49" t="s">
        <v>366</v>
      </c>
      <c s="5" r="G49" t="n">
        <v>125000</v>
      </c>
    </row>
    <row r="50" spans="1:14">
      <c s="4" r="A50" t="s">
        <v>372</v>
      </c>
    </row>
    <row r="51" spans="1:14">
      <c s="3" r="A51" t="s">
        <v>353</v>
      </c>
    </row>
    <row r="52" spans="1:14">
      <c s="4" r="A52" t="s">
        <v>356</v>
      </c>
      <c s="4" r="F52" t="s">
        <v>249</v>
      </c>
    </row>
    <row r="53" spans="1:14">
      <c s="4" r="A53" t="s">
        <v>354</v>
      </c>
      <c s="7" r="F53" t="n">
        <v>53000</v>
      </c>
    </row>
    <row r="54" spans="1:14">
      <c s="4" r="A54" t="s">
        <v>357</v>
      </c>
      <c s="4" r="F54" t="s">
        <v>373</v>
      </c>
    </row>
    <row r="55" spans="1:14">
      <c s="4" r="A55" t="s">
        <v>362</v>
      </c>
      <c s="7" r="F55" t="n">
        <v>53000</v>
      </c>
      <c s="5" r="K55" t="n">
        <v>21812</v>
      </c>
      <c s="5" r="M55" t="n">
        <v>21812</v>
      </c>
    </row>
    <row r="56" spans="1:14">
      <c s="4" r="A56" t="s">
        <v>85</v>
      </c>
      <c s="5" r="K56" t="n">
        <v>21812</v>
      </c>
    </row>
    <row r="57" spans="1:14">
      <c s="4" r="A57" t="s">
        <v>374</v>
      </c>
      <c s="4" r="F57" t="s">
        <v>375</v>
      </c>
    </row>
    <row r="58" spans="1:14">
      <c s="4" r="A58" t="s">
        <v>376</v>
      </c>
      <c s="4" r="F58" t="s">
        <v>377</v>
      </c>
    </row>
    <row r="59" spans="1:14">
      <c s="4" r="A59" t="s">
        <v>378</v>
      </c>
      <c s="7" r="K59" t="n">
        <v>53000</v>
      </c>
    </row>
    <row r="60" spans="1:14">
      <c s="4" r="A60" t="s">
        <v>379</v>
      </c>
      <c s="5" r="K60" t="n">
        <v>16308772</v>
      </c>
    </row>
    <row r="61" spans="1:14">
      <c s="4" r="A61" t="s">
        <v>329</v>
      </c>
      <c s="7" r="K61" t="n">
        <v>2120</v>
      </c>
    </row>
    <row r="62" spans="1:14">
      <c s="4" r="A62" t="s">
        <v>380</v>
      </c>
    </row>
    <row r="63" spans="1:14">
      <c s="3" r="A63" t="s">
        <v>353</v>
      </c>
    </row>
    <row r="64" spans="1:14">
      <c s="4" r="A64" t="s">
        <v>356</v>
      </c>
      <c s="4" r="E64" t="s">
        <v>249</v>
      </c>
    </row>
    <row r="65" spans="1:14">
      <c s="4" r="A65" t="s">
        <v>354</v>
      </c>
      <c s="7" r="E65" t="n">
        <v>83500</v>
      </c>
    </row>
    <row r="66" spans="1:14">
      <c s="4" r="A66" t="s">
        <v>357</v>
      </c>
      <c s="4" r="E66" t="s">
        <v>381</v>
      </c>
    </row>
    <row r="67" spans="1:14">
      <c s="4" r="A67" t="s">
        <v>362</v>
      </c>
      <c s="7" r="E67" t="n">
        <v>83500</v>
      </c>
      <c s="7" r="M67" t="n">
        <v>48231</v>
      </c>
    </row>
    <row r="68" spans="1:14">
      <c s="4" r="A68" t="s">
        <v>85</v>
      </c>
      <c s="5" r="K68" t="n">
        <v>48231</v>
      </c>
    </row>
    <row r="69" spans="1:14">
      <c s="4" r="A69" t="s">
        <v>374</v>
      </c>
      <c s="4" r="E69" t="s">
        <v>375</v>
      </c>
    </row>
    <row r="70" spans="1:14">
      <c s="4" r="A70" t="s">
        <v>376</v>
      </c>
      <c s="4" r="E70" t="s">
        <v>377</v>
      </c>
    </row>
    <row r="71" spans="1:14">
      <c s="4" r="A71" t="s">
        <v>382</v>
      </c>
      <c s="4" r="C71" t="s">
        <v>383</v>
      </c>
    </row>
    <row r="72" spans="1:14">
      <c s="4" r="A72" t="s">
        <v>384</v>
      </c>
      <c s="7" r="C72" t="n">
        <v>26725</v>
      </c>
    </row>
    <row r="73" spans="1:14">
      <c s="4" r="A73" t="s">
        <v>378</v>
      </c>
      <c s="7" r="K73" t="n">
        <v>110500</v>
      </c>
    </row>
    <row r="74" spans="1:14">
      <c s="4" r="A74" t="s">
        <v>379</v>
      </c>
      <c s="5" r="K74" t="n">
        <v>225952300</v>
      </c>
    </row>
    <row r="75" spans="1:14">
      <c s="4" r="A75" t="s">
        <v>329</v>
      </c>
      <c s="7" r="K75" t="n">
        <v>3065</v>
      </c>
    </row>
    <row r="76" spans="1:14">
      <c s="4" r="A76" t="s">
        <v>385</v>
      </c>
    </row>
    <row r="77" spans="1:14">
      <c s="3" r="A77" t="s">
        <v>353</v>
      </c>
    </row>
    <row r="78" spans="1:14">
      <c s="4" r="A78" t="s">
        <v>356</v>
      </c>
      <c s="4" r="D78" t="s">
        <v>386</v>
      </c>
    </row>
    <row r="79" spans="1:14">
      <c s="4" r="A79" t="s">
        <v>354</v>
      </c>
      <c s="7" r="D79" t="n">
        <v>125000</v>
      </c>
    </row>
    <row r="80" spans="1:14">
      <c s="4" r="A80" t="s">
        <v>357</v>
      </c>
      <c s="4" r="D80" t="s">
        <v>387</v>
      </c>
    </row>
    <row r="81" spans="1:14">
      <c s="4" r="A81" t="s">
        <v>361</v>
      </c>
      <c s="8" r="D81" t="n">
        <v>0.0025</v>
      </c>
    </row>
    <row r="82" spans="1:14">
      <c s="4" r="A82" t="s">
        <v>378</v>
      </c>
      <c s="7" r="K82" t="n">
        <v>43750</v>
      </c>
    </row>
    <row r="83" spans="1:14">
      <c s="4" r="A83" t="s">
        <v>379</v>
      </c>
      <c s="5" r="K83" t="n">
        <v>17500000</v>
      </c>
    </row>
    <row r="84" spans="1:14">
      <c s="4" r="A84" t="s">
        <v>388</v>
      </c>
      <c s="7" r="K84" t="n">
        <v>81250</v>
      </c>
    </row>
    <row r="85" spans="1:14">
      <c s="4" r="A85" t="s">
        <v>389</v>
      </c>
    </row>
    <row r="86" spans="1:14">
      <c s="3" r="A86" t="s">
        <v>353</v>
      </c>
    </row>
    <row r="87" spans="1:14">
      <c s="4" r="A87" t="s">
        <v>356</v>
      </c>
      <c s="4" r="B87" t="s">
        <v>342</v>
      </c>
    </row>
    <row r="88" spans="1:14">
      <c s="4" r="A88" t="s">
        <v>354</v>
      </c>
      <c s="7" r="B88" t="n">
        <v>38000</v>
      </c>
    </row>
    <row r="89" spans="1:14">
      <c s="4" r="A89" t="s">
        <v>357</v>
      </c>
      <c s="4" r="B89" t="s">
        <v>390</v>
      </c>
    </row>
    <row r="90" spans="1:14">
      <c s="4" r="A90" t="s">
        <v>362</v>
      </c>
      <c s="7" r="B90" t="n">
        <v>38000</v>
      </c>
      <c s="5" r="K90" t="n">
        <v>18590</v>
      </c>
    </row>
    <row r="91" spans="1:14">
      <c s="4" r="A91" t="s">
        <v>85</v>
      </c>
      <c s="5" r="K91" t="n">
        <v>19410</v>
      </c>
    </row>
    <row r="92" spans="1:14">
      <c s="4" r="A92" t="s">
        <v>374</v>
      </c>
      <c s="4" r="B92" t="s">
        <v>391</v>
      </c>
    </row>
    <row r="93" spans="1:14">
      <c s="4" r="A93" t="s">
        <v>376</v>
      </c>
      <c s="4" r="B93" t="s">
        <v>377</v>
      </c>
    </row>
    <row r="94" spans="1:14">
      <c s="4" r="A94" t="s">
        <v>388</v>
      </c>
      <c s="7" r="K94" t="n">
        <v>38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392</v>
      </c>
      <c s="2" r="B1" t="s">
        <v>2</v>
      </c>
      <c s="2" r="C1" t="s">
        <v>25</v>
      </c>
    </row>
    <row r="2" spans="1:3">
      <c s="3" r="A2" t="s">
        <v>169</v>
      </c>
    </row>
    <row r="3" spans="1:3">
      <c s="4" r="A3" t="s">
        <v>393</v>
      </c>
      <c s="7" r="B3" t="n">
        <v>306250</v>
      </c>
      <c s="7" r="C3" t="n">
        <v>323500</v>
      </c>
    </row>
    <row r="4" spans="1:3">
      <c s="4" r="A4" t="s">
        <v>394</v>
      </c>
      <c s="5" r="B4" t="n">
        <v>-23504</v>
      </c>
      <c s="5" r="C4" t="n">
        <v>-78722</v>
      </c>
    </row>
    <row r="5" spans="1:3">
      <c s="4" r="A5" t="s">
        <v>281</v>
      </c>
      <c s="7" r="B5" t="n">
        <v>282746</v>
      </c>
      <c s="7" r="C5" t="n">
        <v>24477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s="1" r="A1" t="s">
        <v>395</v>
      </c>
      <c s="2" r="B1" t="s">
        <v>69</v>
      </c>
      <c s="2" r="D1" t="s">
        <v>1</v>
      </c>
    </row>
    <row r="2" spans="1:6">
      <c s="2" r="B2" t="s">
        <v>2</v>
      </c>
      <c s="2" r="C2" t="s">
        <v>70</v>
      </c>
      <c s="2" r="D2" t="s">
        <v>2</v>
      </c>
      <c s="2" r="E2" t="s">
        <v>70</v>
      </c>
      <c s="2" r="F2" t="s">
        <v>25</v>
      </c>
    </row>
    <row r="3" spans="1:6">
      <c s="3" r="A3" t="s">
        <v>172</v>
      </c>
    </row>
    <row r="4" spans="1:6">
      <c s="4" r="A4" t="s">
        <v>396</v>
      </c>
      <c s="7" r="B4" t="n">
        <v>38000</v>
      </c>
      <c s="7" r="D4" t="n">
        <v>38000</v>
      </c>
    </row>
    <row r="5" spans="1:6">
      <c s="4" r="A5" t="s">
        <v>397</v>
      </c>
      <c s="8" r="B5" t="n">
        <v>0.0003</v>
      </c>
      <c s="8" r="D5" t="n">
        <v>0.0003</v>
      </c>
    </row>
    <row r="6" spans="1:6">
      <c s="4" r="A6" t="s">
        <v>43</v>
      </c>
      <c s="7" r="B6" t="n">
        <v>64606</v>
      </c>
      <c s="7" r="D6" t="n">
        <v>64606</v>
      </c>
      <c s="7" r="F6" t="n">
        <v>61030</v>
      </c>
    </row>
    <row r="7" spans="1:6">
      <c s="4" r="A7" t="s">
        <v>398</v>
      </c>
      <c s="5" r="D7" t="n">
        <v>1646</v>
      </c>
    </row>
    <row r="8" spans="1:6">
      <c s="4" r="A8" t="s">
        <v>399</v>
      </c>
      <c s="7" r="B8" t="n">
        <v>-64606</v>
      </c>
      <c s="4" r="C8" t="s">
        <v>28</v>
      </c>
      <c s="7" r="D8" t="n">
        <v>-62960</v>
      </c>
      <c s="4" r="E8" t="s">
        <v>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r="1" spans="1:2">
      <c s="1" r="A1" t="s">
        <v>400</v>
      </c>
      <c s="2" r="B1" t="s">
        <v>1</v>
      </c>
    </row>
    <row r="2" spans="1:2">
      <c s="2" r="B2" t="s">
        <v>2</v>
      </c>
    </row>
    <row r="3" spans="1:2">
      <c s="3" r="A3" t="s">
        <v>172</v>
      </c>
    </row>
    <row r="4" spans="1:2">
      <c s="4" r="A4" t="s">
        <v>401</v>
      </c>
      <c s="4" r="B4" t="s">
        <v>402</v>
      </c>
    </row>
    <row r="5" spans="1:2">
      <c s="4" r="A5" t="s">
        <v>403</v>
      </c>
      <c s="4" r="B5" t="s">
        <v>404</v>
      </c>
    </row>
    <row r="6" spans="1:2">
      <c s="4" r="A6" t="s">
        <v>405</v>
      </c>
      <c s="4" r="B6" t="s">
        <v>406</v>
      </c>
    </row>
    <row r="7" spans="1:2">
      <c s="4" r="A7" t="s">
        <v>407</v>
      </c>
      <c s="4" r="B7"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09</v>
      </c>
      <c s="2" r="B1" t="s">
        <v>1</v>
      </c>
    </row>
    <row r="2" spans="1:2">
      <c s="2" r="B2" t="s">
        <v>290</v>
      </c>
    </row>
    <row r="3" spans="1:2">
      <c s="3" r="A3" t="s">
        <v>410</v>
      </c>
    </row>
    <row r="4" spans="1:2">
      <c s="4" r="A4" t="s">
        <v>411</v>
      </c>
      <c s="7" r="B4" t="n">
        <v>61030</v>
      </c>
    </row>
    <row r="5" spans="1:2">
      <c s="4" r="A5" t="s">
        <v>412</v>
      </c>
      <c s="5" r="B5" t="n">
        <v>64606</v>
      </c>
    </row>
    <row r="6" spans="1:2">
      <c s="4" r="A6" t="s">
        <v>413</v>
      </c>
      <c s="5" r="B6" t="n">
        <v>-1646</v>
      </c>
    </row>
    <row r="7" spans="1:2">
      <c s="4" r="A7" t="s">
        <v>414</v>
      </c>
      <c s="5" r="B7" t="n">
        <v>-59384</v>
      </c>
    </row>
    <row r="8" spans="1:2">
      <c s="4" r="A8" t="s">
        <v>415</v>
      </c>
      <c s="7" r="B8" t="n">
        <v>646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AM6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80"/>
    <col customWidth="1" max="29" min="29" width="14"/>
    <col customWidth="1" max="30" min="30" width="14"/>
    <col customWidth="1" max="31" min="31" width="80"/>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s>
  <sheetData>
    <row r="1" spans="1:39">
      <c s="1" r="A1" t="s">
        <v>416</v>
      </c>
      <c s="2" r="B1" t="s">
        <v>417</v>
      </c>
      <c s="2" r="C1" t="s">
        <v>418</v>
      </c>
      <c s="2" r="D1" t="s">
        <v>419</v>
      </c>
      <c s="2" r="E1" t="s">
        <v>420</v>
      </c>
      <c s="2" r="F1" t="s">
        <v>421</v>
      </c>
      <c s="2" r="G1" t="s">
        <v>422</v>
      </c>
      <c s="2" r="H1" t="s">
        <v>423</v>
      </c>
      <c s="2" r="I1" t="s">
        <v>424</v>
      </c>
      <c s="2" r="J1" t="s">
        <v>425</v>
      </c>
      <c s="2" r="K1" t="s">
        <v>426</v>
      </c>
      <c s="2" r="L1" t="s">
        <v>427</v>
      </c>
      <c s="2" r="M1" t="s">
        <v>428</v>
      </c>
      <c s="2" r="N1" t="s">
        <v>429</v>
      </c>
      <c s="2" r="O1" t="s">
        <v>430</v>
      </c>
      <c s="2" r="P1" t="s">
        <v>431</v>
      </c>
      <c s="2" r="Q1" t="s">
        <v>432</v>
      </c>
      <c s="2" r="R1" t="s">
        <v>433</v>
      </c>
      <c s="2" r="S1" t="s">
        <v>434</v>
      </c>
      <c s="2" r="T1" t="s">
        <v>435</v>
      </c>
      <c s="2" r="U1" t="s">
        <v>318</v>
      </c>
      <c s="2" r="V1" t="s">
        <v>436</v>
      </c>
      <c s="2" r="W1" t="s">
        <v>437</v>
      </c>
      <c s="2" r="X1" t="s">
        <v>438</v>
      </c>
      <c s="2" r="Y1" t="s">
        <v>439</v>
      </c>
      <c s="2" r="Z1" t="s">
        <v>321</v>
      </c>
      <c s="2" r="AA1" t="s">
        <v>440</v>
      </c>
      <c s="2" r="AB1" t="s">
        <v>441</v>
      </c>
      <c s="2" r="AC1" t="s">
        <v>442</v>
      </c>
      <c s="2" r="AD1" t="s">
        <v>57</v>
      </c>
      <c s="2" r="AE1" t="s">
        <v>2</v>
      </c>
      <c s="2" r="AF1" t="s">
        <v>70</v>
      </c>
      <c s="2" r="AG1" t="s">
        <v>443</v>
      </c>
      <c s="2" r="AH1" t="s">
        <v>25</v>
      </c>
      <c s="2" r="AI1" t="s">
        <v>444</v>
      </c>
      <c s="2" r="AJ1" t="s">
        <v>445</v>
      </c>
      <c s="2" r="AK1" t="s">
        <v>446</v>
      </c>
      <c s="2" r="AL1" t="s">
        <v>58</v>
      </c>
      <c s="2" r="AM1" t="s">
        <v>447</v>
      </c>
    </row>
    <row r="2" spans="1:39">
      <c s="4" r="A2" t="s">
        <v>448</v>
      </c>
      <c s="8" r="AE2" t="n">
        <v>0.0001</v>
      </c>
      <c s="8" r="AH2" t="n">
        <v>0.0001</v>
      </c>
    </row>
    <row r="3" spans="1:39">
      <c s="4" r="A3" t="s">
        <v>449</v>
      </c>
      <c s="7" r="Z3" t="n">
        <v>25000</v>
      </c>
    </row>
    <row r="4" spans="1:39">
      <c s="4" r="A4" t="s">
        <v>450</v>
      </c>
      <c s="5" r="AE4" t="n">
        <v>10000000</v>
      </c>
      <c s="5" r="AH4" t="n">
        <v>10000000</v>
      </c>
    </row>
    <row r="5" spans="1:39">
      <c s="4" r="A5" t="s">
        <v>451</v>
      </c>
      <c s="8" r="AE5" t="n">
        <v>0.0001</v>
      </c>
      <c s="8" r="AH5" t="n">
        <v>0.0001</v>
      </c>
    </row>
    <row r="6" spans="1:39">
      <c s="4" r="A6" t="s">
        <v>248</v>
      </c>
      <c s="4" r="AE6" t="s">
        <v>249</v>
      </c>
    </row>
    <row r="7" spans="1:39">
      <c s="4" r="A7" t="s">
        <v>452</v>
      </c>
      <c s="8" r="AE7" t="n">
        <v>0.0003</v>
      </c>
    </row>
    <row r="8" spans="1:39">
      <c s="4" r="A8" t="s">
        <v>453</v>
      </c>
      <c s="4" r="AE8" t="s">
        <v>28</v>
      </c>
      <c s="7" r="AF8" t="n">
        <v>1751184</v>
      </c>
    </row>
    <row r="9" spans="1:39">
      <c s="4" r="A9" t="s">
        <v>454</v>
      </c>
      <c s="5" r="AE9" t="n">
        <v>1500000000</v>
      </c>
      <c s="5" r="AH9" t="n">
        <v>200000000</v>
      </c>
    </row>
    <row r="10" spans="1:39">
      <c s="4" r="A10" t="s">
        <v>455</v>
      </c>
      <c s="5" r="AE10" t="n">
        <v>416269631</v>
      </c>
      <c s="5" r="AH10" t="n">
        <v>156508559</v>
      </c>
    </row>
    <row r="11" spans="1:39">
      <c s="4" r="A11" t="s">
        <v>456</v>
      </c>
      <c s="5" r="AE11" t="n">
        <v>416269631</v>
      </c>
      <c s="5" r="AH11" t="n">
        <v>156508559</v>
      </c>
    </row>
    <row r="12" spans="1:39">
      <c s="4" r="A12" t="s">
        <v>457</v>
      </c>
    </row>
    <row r="13" spans="1:39">
      <c s="4" r="A13" t="s">
        <v>458</v>
      </c>
      <c s="5" r="B13" t="n">
        <v>14323529</v>
      </c>
      <c s="5" r="C13" t="n">
        <v>14323529</v>
      </c>
      <c s="5" r="D13" t="n">
        <v>14323529</v>
      </c>
      <c s="5" r="E13" t="n">
        <v>14323529</v>
      </c>
      <c s="5" r="F13" t="n">
        <v>14323529</v>
      </c>
      <c s="5" r="G13" t="n">
        <v>14323529</v>
      </c>
      <c s="5" r="H13" t="n">
        <v>14333333</v>
      </c>
      <c s="5" r="I13" t="n">
        <v>14304348</v>
      </c>
      <c s="5" r="J13" t="n">
        <v>14304348</v>
      </c>
      <c s="5" r="K13" t="n">
        <v>10206897</v>
      </c>
      <c s="5" r="L13" t="n">
        <v>10202703</v>
      </c>
      <c s="5" r="M13" t="n">
        <v>10204545</v>
      </c>
      <c s="5" r="N13" t="n">
        <v>10211538</v>
      </c>
      <c s="5" r="O13" t="n">
        <v>10214286</v>
      </c>
      <c s="5" r="P13" t="n">
        <v>10214286</v>
      </c>
      <c s="5" r="Q13" t="n">
        <v>10189873</v>
      </c>
      <c s="5" r="R13" t="n">
        <v>10214706</v>
      </c>
      <c s="5" r="S13" t="n">
        <v>9500000</v>
      </c>
      <c s="5" r="T13" t="n">
        <v>8000000</v>
      </c>
      <c s="5" r="U13" t="n">
        <v>7705263</v>
      </c>
      <c s="5" r="V13" t="n">
        <v>6156667</v>
      </c>
      <c s="5" r="W13" t="n">
        <v>7703125</v>
      </c>
      <c s="5" r="X13" t="n">
        <v>2448980</v>
      </c>
    </row>
    <row r="14" spans="1:39">
      <c s="4" r="A14" t="s">
        <v>459</v>
      </c>
      <c s="7" r="B14" t="n">
        <v>2435</v>
      </c>
      <c s="7" r="C14" t="n">
        <v>2435</v>
      </c>
      <c s="7" r="D14" t="n">
        <v>2435</v>
      </c>
      <c s="7" r="E14" t="n">
        <v>2435</v>
      </c>
      <c s="7" r="F14" t="n">
        <v>2435</v>
      </c>
      <c s="7" r="G14" t="n">
        <v>2435</v>
      </c>
      <c s="7" r="H14" t="n">
        <v>3010</v>
      </c>
      <c s="7" r="I14" t="n">
        <v>3290</v>
      </c>
      <c s="7" r="J14" t="n">
        <v>3290</v>
      </c>
      <c s="7" r="K14" t="n">
        <v>2960</v>
      </c>
      <c s="7" r="L14" t="n">
        <v>3775</v>
      </c>
      <c s="7" r="M14" t="n">
        <v>4490</v>
      </c>
      <c s="7" r="N14" t="n">
        <v>5310</v>
      </c>
      <c s="7" r="O14" t="n">
        <v>7150</v>
      </c>
      <c s="7" r="P14" t="n">
        <v>7150</v>
      </c>
      <c s="7" r="Q14" t="n">
        <v>8050</v>
      </c>
      <c s="7" r="R14" t="n">
        <v>17365</v>
      </c>
      <c s="7" r="S14" t="n">
        <v>23750</v>
      </c>
      <c s="7" r="T14" t="n">
        <v>20000</v>
      </c>
      <c s="7" r="U14" t="n">
        <v>83500</v>
      </c>
      <c s="7" r="W14" t="n">
        <v>24650</v>
      </c>
      <c s="7" r="X14" t="n">
        <v>12000</v>
      </c>
    </row>
    <row r="15" spans="1:39">
      <c s="4" r="A15" t="s">
        <v>448</v>
      </c>
      <c s="8" r="B15" t="n">
        <v>0.0002</v>
      </c>
      <c s="8" r="C15" t="n">
        <v>0.0002</v>
      </c>
      <c s="8" r="D15" t="n">
        <v>0.0002</v>
      </c>
      <c s="8" r="F15" t="n">
        <v>0.0002</v>
      </c>
      <c s="8" r="G15" t="n">
        <v>0.0002</v>
      </c>
      <c s="8" r="H15" t="n">
        <v>0.0002</v>
      </c>
      <c s="8" r="I15" t="n">
        <v>0.0002</v>
      </c>
      <c s="8" r="J15" t="n">
        <v>0.0002</v>
      </c>
      <c s="8" r="K15" t="n">
        <v>0.0003</v>
      </c>
      <c s="8" r="L15" t="n">
        <v>0.0004</v>
      </c>
      <c s="8" r="M15" t="n">
        <v>0.0004</v>
      </c>
      <c s="8" r="N15" t="n">
        <v>0.0005</v>
      </c>
      <c s="8" r="O15" t="n">
        <v>0.0007</v>
      </c>
      <c s="8" r="P15" t="n">
        <v>0.0007</v>
      </c>
      <c s="8" r="Q15" t="n">
        <v>0.0008</v>
      </c>
      <c s="8" r="R15" t="n">
        <v>0.0017</v>
      </c>
      <c s="8" r="S15" t="n">
        <v>0.0025</v>
      </c>
      <c s="8" r="T15" t="n">
        <v>0.0025</v>
      </c>
      <c s="8" r="U15" t="n">
        <v>0.0019</v>
      </c>
      <c s="8" r="V15" t="n">
        <v>0.003</v>
      </c>
      <c s="8" r="W15" t="n">
        <v>0.0032</v>
      </c>
      <c s="8" r="X15" t="n">
        <v>0.0049</v>
      </c>
      <c s="8" r="AG15" t="n">
        <v>0.0002</v>
      </c>
    </row>
    <row r="16" spans="1:39">
      <c s="4" r="A16" t="s">
        <v>460</v>
      </c>
      <c s="7" r="B16" t="n">
        <v>83500</v>
      </c>
      <c s="7" r="C16" t="n">
        <v>83500</v>
      </c>
      <c s="7" r="D16" t="n">
        <v>83500</v>
      </c>
      <c s="7" r="F16" t="n">
        <v>83500</v>
      </c>
      <c s="7" r="G16" t="n">
        <v>83500</v>
      </c>
      <c s="7" r="H16" t="n">
        <v>83500</v>
      </c>
      <c s="7" r="I16" t="n">
        <v>83500</v>
      </c>
      <c s="7" r="J16" t="n">
        <v>83500</v>
      </c>
      <c s="7" r="K16" t="n">
        <v>83500</v>
      </c>
      <c s="7" r="L16" t="n">
        <v>83500</v>
      </c>
      <c s="7" r="M16" t="n">
        <v>83500</v>
      </c>
      <c s="7" r="N16" t="n">
        <v>83500</v>
      </c>
      <c s="7" r="O16" t="n">
        <v>83500</v>
      </c>
      <c s="7" r="P16" t="n">
        <v>83500</v>
      </c>
      <c s="7" r="Q16" t="n">
        <v>83500</v>
      </c>
      <c s="7" r="R16" t="n">
        <v>83500</v>
      </c>
      <c s="7" r="S16" t="n">
        <v>125000</v>
      </c>
      <c s="7" r="T16" t="n">
        <v>125000</v>
      </c>
      <c s="7" r="U16" t="n">
        <v>16640</v>
      </c>
      <c s="7" r="V16" t="n">
        <v>53000</v>
      </c>
      <c s="7" r="W16" t="n">
        <v>53000</v>
      </c>
      <c s="7" r="X16" t="n">
        <v>53000</v>
      </c>
      <c s="7" r="AG16" t="n">
        <v>83500</v>
      </c>
    </row>
    <row r="17" spans="1:39">
      <c s="4" r="A17" t="s">
        <v>449</v>
      </c>
      <c s="5" r="V17" t="n">
        <v>16350</v>
      </c>
    </row>
    <row r="18" spans="1:39">
      <c s="4" r="A18" t="s">
        <v>461</v>
      </c>
      <c s="7" r="V18" t="n">
        <v>2120</v>
      </c>
    </row>
    <row r="19" spans="1:39">
      <c s="4" r="A19" t="s">
        <v>462</v>
      </c>
      <c s="5" r="Y19" t="n">
        <v>3112955</v>
      </c>
      <c s="5" r="AD19" t="n">
        <v>200</v>
      </c>
    </row>
    <row r="20" spans="1:39">
      <c s="4" r="A20" t="s">
        <v>452</v>
      </c>
      <c s="8" r="W20" t="n">
        <v>0.003</v>
      </c>
      <c s="10" r="Y20" t="n">
        <v>0.03288</v>
      </c>
    </row>
    <row r="21" spans="1:39">
      <c s="4" r="A21" t="s">
        <v>463</v>
      </c>
      <c s="4" r="AE21" t="s">
        <v>464</v>
      </c>
    </row>
    <row r="22" spans="1:39">
      <c s="4" r="A22" t="s">
        <v>455</v>
      </c>
      <c s="5" r="AE22" t="n">
        <v>416269631</v>
      </c>
    </row>
    <row r="23" spans="1:39">
      <c s="4" r="A23" t="s">
        <v>456</v>
      </c>
      <c s="5" r="AE23" t="n">
        <v>156508559</v>
      </c>
    </row>
    <row r="24" spans="1:39">
      <c s="4" r="A24" t="s">
        <v>465</v>
      </c>
    </row>
    <row r="25" spans="1:39">
      <c s="4" r="A25" t="s">
        <v>466</v>
      </c>
      <c s="7" r="AB25" t="n">
        <v>100000000</v>
      </c>
      <c s="7" r="AI25" t="n">
        <v>150000000</v>
      </c>
      <c s="7" r="AK25" t="n">
        <v>200000000</v>
      </c>
    </row>
    <row r="26" spans="1:39">
      <c s="4" r="A26" t="s">
        <v>454</v>
      </c>
      <c s="5" r="AB26" t="n">
        <v>150000000</v>
      </c>
      <c s="5" r="AI26" t="n">
        <v>200000000</v>
      </c>
      <c s="5" r="AK26" t="n">
        <v>1500000000</v>
      </c>
    </row>
    <row r="27" spans="1:39">
      <c s="4" r="A27" t="s">
        <v>467</v>
      </c>
    </row>
    <row r="28" spans="1:39">
      <c s="4" r="A28" t="s">
        <v>462</v>
      </c>
      <c s="5" r="AA28" t="n">
        <v>1000000</v>
      </c>
    </row>
    <row r="29" spans="1:39">
      <c s="4" r="A29" t="s">
        <v>468</v>
      </c>
    </row>
    <row r="30" spans="1:39">
      <c s="4" r="A30" t="s">
        <v>469</v>
      </c>
      <c s="5" r="T30" t="n">
        <v>135000000</v>
      </c>
      <c s="5" r="AJ30" t="n">
        <v>10000000</v>
      </c>
      <c s="5" r="AM30" t="n">
        <v>7500000</v>
      </c>
    </row>
    <row r="31" spans="1:39">
      <c s="4" r="A31" t="s">
        <v>53</v>
      </c>
    </row>
    <row r="32" spans="1:39">
      <c s="4" r="A32" t="s">
        <v>450</v>
      </c>
      <c s="5" r="AE32" t="n">
        <v>150000</v>
      </c>
      <c s="5" r="AH32" t="n">
        <v>150000</v>
      </c>
      <c s="5" r="AL32" t="n">
        <v>150000</v>
      </c>
    </row>
    <row r="33" spans="1:39">
      <c s="4" r="A33" t="s">
        <v>451</v>
      </c>
      <c s="8" r="AE33" t="n">
        <v>0.0001</v>
      </c>
      <c s="8" r="AH33" t="n">
        <v>0.0001</v>
      </c>
      <c s="7" r="AL33" t="n">
        <v>1</v>
      </c>
    </row>
    <row r="34" spans="1:39">
      <c s="4" r="A34" t="s">
        <v>470</v>
      </c>
      <c s="7" r="AE34" t="n">
        <v>1</v>
      </c>
      <c s="7" r="AH34" t="n">
        <v>1</v>
      </c>
      <c s="5" r="AL34" t="n">
        <v>1</v>
      </c>
    </row>
    <row r="35" spans="1:39">
      <c s="4" r="A35" t="s">
        <v>471</v>
      </c>
      <c s="9" r="AL35" t="n">
        <v>1.1</v>
      </c>
    </row>
    <row r="36" spans="1:39">
      <c s="4" r="A36" t="s">
        <v>472</v>
      </c>
      <c s="4" r="AE36" t="s">
        <v>473</v>
      </c>
    </row>
    <row r="37" spans="1:39">
      <c s="4" r="A37" t="s">
        <v>248</v>
      </c>
      <c s="4" r="AL37" t="s">
        <v>474</v>
      </c>
    </row>
    <row r="38" spans="1:39">
      <c s="4" r="A38" t="s">
        <v>475</v>
      </c>
      <c s="5" r="AE38" t="n">
        <v>32820</v>
      </c>
      <c s="5" r="AH38" t="n">
        <v>32820</v>
      </c>
      <c s="5" r="AL38" t="n">
        <v>134724</v>
      </c>
    </row>
    <row r="39" spans="1:39">
      <c s="4" r="A39" t="s">
        <v>476</v>
      </c>
      <c s="7" r="AL39" t="n">
        <v>134724</v>
      </c>
    </row>
    <row r="40" spans="1:39">
      <c s="4" r="A40" t="s">
        <v>462</v>
      </c>
      <c s="5" r="Y40" t="n">
        <v>101904</v>
      </c>
    </row>
    <row r="41" spans="1:39">
      <c s="4" r="A41" t="s">
        <v>452</v>
      </c>
      <c s="7" r="AL41" t="n">
        <v>1</v>
      </c>
    </row>
    <row r="42" spans="1:39">
      <c s="4" r="A42" t="s">
        <v>477</v>
      </c>
      <c s="5" r="AE42" t="n">
        <v>32820</v>
      </c>
      <c s="5" r="AH42" t="n">
        <v>32820</v>
      </c>
    </row>
    <row r="43" spans="1:39">
      <c s="4" r="A43" t="s">
        <v>54</v>
      </c>
    </row>
    <row r="44" spans="1:39">
      <c s="4" r="A44" t="s">
        <v>450</v>
      </c>
      <c s="5" r="AD44" t="n">
        <v>75</v>
      </c>
      <c s="5" r="AE44" t="n">
        <v>75</v>
      </c>
      <c s="5" r="AH44" t="n">
        <v>75</v>
      </c>
    </row>
    <row r="45" spans="1:39">
      <c s="4" r="A45" t="s">
        <v>451</v>
      </c>
      <c s="8" r="AE45" t="n">
        <v>0.0001</v>
      </c>
      <c s="8" r="AH45" t="n">
        <v>0.0001</v>
      </c>
    </row>
    <row r="46" spans="1:39">
      <c s="4" r="A46" t="s">
        <v>470</v>
      </c>
      <c s="7" r="AE46" t="n">
        <v>200</v>
      </c>
      <c s="7" r="AH46" t="n">
        <v>200</v>
      </c>
    </row>
    <row r="47" spans="1:39">
      <c s="4" r="A47" t="s">
        <v>475</v>
      </c>
      <c s="5" r="AE47" t="n">
        <v>75</v>
      </c>
      <c s="5" r="AH47" t="n">
        <v>75</v>
      </c>
    </row>
    <row r="48" spans="1:39">
      <c s="4" r="A48" t="s">
        <v>462</v>
      </c>
      <c s="5" r="AD48" t="n">
        <v>80000</v>
      </c>
    </row>
    <row r="49" spans="1:39">
      <c s="4" r="A49" t="s">
        <v>477</v>
      </c>
      <c s="5" r="AE49" t="n">
        <v>75</v>
      </c>
      <c s="5" r="AH49" t="n">
        <v>75</v>
      </c>
    </row>
    <row r="50" spans="1:39">
      <c s="4" r="A50" t="s">
        <v>478</v>
      </c>
    </row>
    <row r="51" spans="1:39">
      <c s="4" r="A51" t="s">
        <v>450</v>
      </c>
      <c s="5" r="AC51" t="n">
        <v>75</v>
      </c>
    </row>
    <row r="52" spans="1:39">
      <c s="4" r="A52" t="s">
        <v>476</v>
      </c>
      <c s="7" r="AC52" t="n">
        <v>24000</v>
      </c>
    </row>
    <row r="53" spans="1:39">
      <c s="4" r="A53" t="s">
        <v>453</v>
      </c>
      <c s="5" r="AC53" t="n">
        <v>15000</v>
      </c>
    </row>
    <row r="54" spans="1:39">
      <c s="4" r="A54" t="s">
        <v>84</v>
      </c>
      <c s="7" r="AC54" t="n">
        <v>9000</v>
      </c>
    </row>
    <row r="55" spans="1:39">
      <c s="4" r="A55" t="s">
        <v>55</v>
      </c>
    </row>
    <row r="56" spans="1:39">
      <c s="4" r="A56" t="s">
        <v>448</v>
      </c>
      <c s="8" r="AE56" t="n">
        <v>0.0001</v>
      </c>
      <c s="8" r="AH56" t="n">
        <v>0.0001</v>
      </c>
    </row>
    <row r="57" spans="1:39">
      <c s="4" r="A57" t="s">
        <v>454</v>
      </c>
      <c s="5" r="AE57" t="n">
        <v>1000000</v>
      </c>
      <c s="5" r="AH57" t="n">
        <v>1000000</v>
      </c>
    </row>
    <row r="58" spans="1:39">
      <c s="4" r="A58" t="s">
        <v>455</v>
      </c>
      <c s="5" r="AE58" t="n">
        <v>0</v>
      </c>
      <c s="5" r="AH58" t="n">
        <v>0</v>
      </c>
    </row>
    <row r="59" spans="1:39">
      <c s="4" r="A59" t="s">
        <v>456</v>
      </c>
      <c s="5" r="AE59" t="n">
        <v>0</v>
      </c>
      <c s="5" r="AH59" t="n">
        <v>0</v>
      </c>
    </row>
    <row r="60" spans="1:39">
      <c s="4" r="A60" t="s">
        <v>479</v>
      </c>
    </row>
    <row r="61" spans="1:39">
      <c s="4" r="A61" t="s">
        <v>450</v>
      </c>
      <c s="5" r="AB61" t="n">
        <v>1000000</v>
      </c>
    </row>
    <row r="62" spans="1:39">
      <c s="4" r="A62" t="s">
        <v>476</v>
      </c>
      <c s="7" r="AB62" t="n">
        <v>67000</v>
      </c>
    </row>
    <row r="63" spans="1:39">
      <c s="4" r="A63" t="s">
        <v>462</v>
      </c>
      <c s="5" r="AA63" t="n">
        <v>1000000</v>
      </c>
    </row>
    <row r="64" spans="1:39">
      <c s="4" r="A64" t="s">
        <v>463</v>
      </c>
      <c s="4" r="AB64" t="s">
        <v>480</v>
      </c>
    </row>
    <row r="65" spans="1:39">
      <c s="4" r="A65" t="s">
        <v>453</v>
      </c>
      <c s="7" r="AB65" t="n">
        <v>4404</v>
      </c>
    </row>
    <row r="66" spans="1:39">
      <c s="4" r="A66" t="s">
        <v>84</v>
      </c>
      <c s="5" r="AB66" t="n">
        <v>42000</v>
      </c>
    </row>
    <row r="67" spans="1:39">
      <c s="4" r="A67" t="s">
        <v>466</v>
      </c>
      <c s="7" r="AB67" t="n">
        <v>2059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81</v>
      </c>
      <c s="2" r="B1" t="s">
        <v>1</v>
      </c>
    </row>
    <row r="2" spans="1:4">
      <c s="2" r="B2" t="s">
        <v>2</v>
      </c>
      <c s="2" r="C2" t="s">
        <v>25</v>
      </c>
      <c s="2" r="D2" t="s">
        <v>482</v>
      </c>
    </row>
    <row r="3" spans="1:4">
      <c s="3" r="A3" t="s">
        <v>483</v>
      </c>
    </row>
    <row r="4" spans="1:4">
      <c s="4" r="A4" t="s">
        <v>484</v>
      </c>
      <c s="9" r="B4" t="n">
        <v>0.9</v>
      </c>
      <c s="9" r="C4" t="n">
        <v>0.9</v>
      </c>
      <c s="9" r="D4" t="n">
        <v>0.9</v>
      </c>
    </row>
    <row r="5" spans="1:4">
      <c s="4" r="A5" t="s">
        <v>485</v>
      </c>
      <c s="5" r="B5" t="n">
        <v>6680002</v>
      </c>
      <c s="5" r="C5" t="n">
        <v>6680002</v>
      </c>
      <c s="5" r="D5" t="n">
        <v>6680002</v>
      </c>
    </row>
    <row r="6" spans="1:4">
      <c s="4" r="A6" t="s">
        <v>486</v>
      </c>
      <c s="4" r="B6" t="s">
        <v>487</v>
      </c>
    </row>
    <row r="7" spans="1:4">
      <c s="4" r="A7" t="s">
        <v>488</v>
      </c>
      <c s="9" r="B7" t="n">
        <v>0.9</v>
      </c>
    </row>
    <row r="8" spans="1:4">
      <c s="4" r="A8" t="s">
        <v>489</v>
      </c>
      <c s="5" r="B8" t="n">
        <v>6680002</v>
      </c>
    </row>
    <row r="9" spans="1:4">
      <c s="4" r="A9" t="s">
        <v>490</v>
      </c>
      <c s="9" r="B9" t="n">
        <v>0.9</v>
      </c>
    </row>
    <row r="10" spans="1:4">
      <c s="4" r="A10" t="s">
        <v>273</v>
      </c>
    </row>
    <row r="11" spans="1:4">
      <c s="3" r="A11" t="s">
        <v>483</v>
      </c>
    </row>
    <row r="12" spans="1:4">
      <c s="4" r="A12" t="s">
        <v>484</v>
      </c>
      <c s="11" r="B12" t="n">
        <v>0.2</v>
      </c>
    </row>
    <row r="13" spans="1:4">
      <c s="4" r="A13" t="s">
        <v>276</v>
      </c>
    </row>
    <row r="14" spans="1:4">
      <c s="3" r="A14" t="s">
        <v>483</v>
      </c>
    </row>
    <row r="15" spans="1:4">
      <c s="4" r="A15" t="s">
        <v>484</v>
      </c>
      <c s="7" r="B1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s="1" r="A1" t="s">
        <v>491</v>
      </c>
      <c s="2" r="B1" t="s">
        <v>1</v>
      </c>
      <c s="2" r="C1" t="s">
        <v>492</v>
      </c>
    </row>
    <row r="2" spans="1:3">
      <c s="2" r="B2" t="s">
        <v>2</v>
      </c>
      <c s="2" r="C2" t="s">
        <v>25</v>
      </c>
    </row>
    <row r="3" spans="1:3">
      <c s="3" r="A3" t="s">
        <v>175</v>
      </c>
    </row>
    <row r="4" spans="1:3">
      <c s="4" r="A4" t="s">
        <v>493</v>
      </c>
      <c s="5" r="B4" t="n">
        <v>6680002</v>
      </c>
      <c s="5" r="C4" t="n">
        <v>6680002</v>
      </c>
    </row>
    <row r="5" spans="1:3">
      <c s="4" r="A5" t="s">
        <v>494</v>
      </c>
      <c s="4" r="B5" t="s">
        <v>28</v>
      </c>
      <c s="4" r="C5" t="s">
        <v>28</v>
      </c>
    </row>
    <row r="6" spans="1:3">
      <c s="4" r="A6" t="s">
        <v>495</v>
      </c>
      <c s="4" r="B6" t="s">
        <v>28</v>
      </c>
      <c s="4" r="C6" t="s">
        <v>28</v>
      </c>
    </row>
    <row r="7" spans="1:3">
      <c s="4" r="A7" t="s">
        <v>496</v>
      </c>
      <c s="4" r="B7" t="s">
        <v>28</v>
      </c>
      <c s="4" r="C7" t="s">
        <v>28</v>
      </c>
    </row>
    <row r="8" spans="1:3">
      <c s="4" r="A8" t="s">
        <v>497</v>
      </c>
      <c s="5" r="B8" t="n">
        <v>6680002</v>
      </c>
      <c s="5" r="C8" t="n">
        <v>6680002</v>
      </c>
    </row>
    <row r="9" spans="1:3">
      <c s="4" r="A9" t="s">
        <v>498</v>
      </c>
      <c s="9" r="B9" t="n">
        <v>0.9</v>
      </c>
      <c s="9" r="C9" t="n">
        <v>0.9</v>
      </c>
    </row>
    <row r="10" spans="1:3">
      <c s="4" r="A10" t="s">
        <v>499</v>
      </c>
      <c s="4" r="B10" t="s">
        <v>28</v>
      </c>
      <c s="4" r="C10" t="s">
        <v>28</v>
      </c>
    </row>
    <row r="11" spans="1:3">
      <c s="4" r="A11" t="s">
        <v>500</v>
      </c>
      <c s="4" r="B11" t="s">
        <v>28</v>
      </c>
      <c s="4" r="C11" t="s">
        <v>28</v>
      </c>
    </row>
    <row r="12" spans="1:3">
      <c s="4" r="A12" t="s">
        <v>501</v>
      </c>
      <c s="4" r="B12" t="s">
        <v>28</v>
      </c>
      <c s="4" r="C12" t="s">
        <v>28</v>
      </c>
    </row>
    <row r="13" spans="1:3">
      <c s="4" r="A13" t="s">
        <v>502</v>
      </c>
      <c s="9" r="B13" t="n">
        <v>0.9</v>
      </c>
      <c s="9" r="C13" t="n">
        <v>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9"/>
    <col customWidth="1" max="5" min="5" width="37"/>
  </cols>
  <sheetData>
    <row r="1" spans="1:5">
      <c s="1" r="A1" t="s">
        <v>503</v>
      </c>
      <c s="2" r="B1" t="s">
        <v>69</v>
      </c>
      <c s="2" r="D1" t="s">
        <v>1</v>
      </c>
    </row>
    <row r="2" spans="1:5">
      <c s="2" r="B2" t="s">
        <v>290</v>
      </c>
      <c s="2" r="C2" t="s">
        <v>504</v>
      </c>
      <c s="2" r="D2" t="s">
        <v>505</v>
      </c>
      <c s="2" r="E2" t="s">
        <v>506</v>
      </c>
    </row>
    <row r="3" spans="1:5">
      <c s="3" r="A3" t="s">
        <v>507</v>
      </c>
    </row>
    <row r="4" spans="1:5">
      <c s="4" r="A4" t="s">
        <v>508</v>
      </c>
      <c s="7" r="B4" t="n">
        <v>3132</v>
      </c>
      <c s="7" r="C4" t="n">
        <v>6031</v>
      </c>
      <c s="7" r="D4" t="n">
        <v>30316</v>
      </c>
      <c s="7" r="E4" t="n">
        <v>125673</v>
      </c>
    </row>
    <row r="5" spans="1:5">
      <c s="4" r="A5" t="s">
        <v>509</v>
      </c>
    </row>
    <row r="6" spans="1:5">
      <c s="3" r="A6" t="s">
        <v>507</v>
      </c>
    </row>
    <row r="7" spans="1:5">
      <c s="4" r="A7" t="s">
        <v>510</v>
      </c>
      <c s="4" r="D7" t="s">
        <v>511</v>
      </c>
      <c s="4" r="E7" t="s">
        <v>511</v>
      </c>
    </row>
    <row r="8" spans="1:5">
      <c s="4" r="A8" t="s">
        <v>512</v>
      </c>
      <c s="5" r="D8" t="n">
        <v>3</v>
      </c>
      <c s="5" r="E8" t="n">
        <v>3</v>
      </c>
    </row>
    <row r="9" spans="1:5">
      <c s="4" r="A9" t="s">
        <v>513</v>
      </c>
      <c s="4" r="D9" t="s">
        <v>514</v>
      </c>
      <c s="4" r="E9" t="s">
        <v>515</v>
      </c>
    </row>
    <row r="10" spans="1:5">
      <c s="4" r="A10" t="s">
        <v>516</v>
      </c>
    </row>
    <row r="11" spans="1:5">
      <c s="3" r="A11" t="s">
        <v>507</v>
      </c>
    </row>
    <row r="12" spans="1:5">
      <c s="4" r="A12" t="s">
        <v>513</v>
      </c>
      <c s="4" r="E12" t="s">
        <v>517</v>
      </c>
    </row>
    <row r="13" spans="1:5">
      <c s="4" r="A13" t="s">
        <v>518</v>
      </c>
      <c s="5" r="E13" t="n">
        <v>2</v>
      </c>
    </row>
    <row r="14" spans="1:5">
      <c s="4" r="A14" t="s">
        <v>508</v>
      </c>
      <c s="7" r="E14" t="n">
        <v>1501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9</v>
      </c>
      <c s="2" r="B1" t="s">
        <v>1</v>
      </c>
    </row>
    <row r="2" spans="1:3">
      <c s="2" r="B2" t="s">
        <v>2</v>
      </c>
      <c s="2" r="C2" t="s">
        <v>70</v>
      </c>
    </row>
    <row r="3" spans="1:3">
      <c s="3" r="A3" t="s">
        <v>507</v>
      </c>
    </row>
    <row r="4" spans="1:3">
      <c s="4" r="A4" t="s">
        <v>513</v>
      </c>
      <c s="4" r="B4" t="s">
        <v>514</v>
      </c>
      <c s="4" r="C4" t="s">
        <v>515</v>
      </c>
    </row>
    <row r="5" spans="1:3">
      <c s="4" r="A5" t="s">
        <v>520</v>
      </c>
    </row>
    <row r="6" spans="1:3">
      <c s="3" r="A6" t="s">
        <v>507</v>
      </c>
    </row>
    <row r="7" spans="1:3">
      <c s="4" r="A7" t="s">
        <v>513</v>
      </c>
      <c s="4" r="B7" t="s">
        <v>521</v>
      </c>
      <c s="4" r="C7" t="s">
        <v>522</v>
      </c>
    </row>
    <row r="8" spans="1:3">
      <c s="4" r="A8" t="s">
        <v>523</v>
      </c>
    </row>
    <row r="9" spans="1:3">
      <c s="3" r="A9" t="s">
        <v>507</v>
      </c>
    </row>
    <row r="10" spans="1:3">
      <c s="4" r="A10" t="s">
        <v>513</v>
      </c>
      <c s="4" r="B10" t="s">
        <v>524</v>
      </c>
      <c s="4" r="C10" t="s">
        <v>524</v>
      </c>
    </row>
    <row r="11" spans="1:3">
      <c s="4" r="A11" t="s">
        <v>525</v>
      </c>
    </row>
    <row r="12" spans="1:3">
      <c s="3" r="A12" t="s">
        <v>507</v>
      </c>
    </row>
    <row r="13" spans="1:3">
      <c s="4" r="A13" t="s">
        <v>513</v>
      </c>
      <c s="4" r="B13" t="s">
        <v>526</v>
      </c>
      <c s="4" r="C13" t="s">
        <v>5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3</v>
      </c>
      <c s="2" r="B1" t="s">
        <v>1</v>
      </c>
    </row>
    <row r="2" spans="1:3">
      <c s="2" r="B2" t="s">
        <v>2</v>
      </c>
      <c s="2" r="C2" t="s">
        <v>70</v>
      </c>
    </row>
    <row r="3" spans="1:3">
      <c s="3" r="A3" t="s">
        <v>94</v>
      </c>
    </row>
    <row r="4" spans="1:3">
      <c s="4" r="A4" t="s">
        <v>95</v>
      </c>
      <c s="7" r="B4" t="n">
        <v>-534447</v>
      </c>
      <c s="7" r="C4" t="n">
        <v>-3627309</v>
      </c>
    </row>
    <row r="5" spans="1:3">
      <c s="3" r="A5" t="s">
        <v>96</v>
      </c>
    </row>
    <row r="6" spans="1:3">
      <c s="4" r="A6" t="s">
        <v>97</v>
      </c>
      <c s="7" r="B6" t="n">
        <v>3246</v>
      </c>
      <c s="5" r="C6" t="n">
        <v>3513</v>
      </c>
    </row>
    <row r="7" spans="1:3">
      <c s="4" r="A7" t="s">
        <v>98</v>
      </c>
      <c s="4" r="B7" t="s">
        <v>28</v>
      </c>
      <c s="7" r="C7" t="n">
        <v>82281</v>
      </c>
    </row>
    <row r="8" spans="1:3">
      <c s="4" r="A8" t="s">
        <v>99</v>
      </c>
      <c s="7" r="B8" t="n">
        <v>62960</v>
      </c>
      <c s="4" r="C8" t="s">
        <v>28</v>
      </c>
    </row>
    <row r="9" spans="1:3">
      <c s="4" r="A9" t="s">
        <v>85</v>
      </c>
      <c s="5" r="B9" t="n">
        <v>93218</v>
      </c>
      <c s="7" r="C9" t="n">
        <v>179214</v>
      </c>
    </row>
    <row r="10" spans="1:3">
      <c s="4" r="A10" t="s">
        <v>100</v>
      </c>
      <c s="7" r="B10" t="n">
        <v>233081</v>
      </c>
      <c s="5" r="C10" t="n">
        <v>230351</v>
      </c>
    </row>
    <row r="11" spans="1:3">
      <c s="4" r="A11" t="s">
        <v>101</v>
      </c>
      <c s="4" r="B11" t="s">
        <v>28</v>
      </c>
      <c s="5" r="C11" t="n">
        <v>140000</v>
      </c>
    </row>
    <row r="12" spans="1:3">
      <c s="4" r="A12" t="s">
        <v>102</v>
      </c>
      <c s="4" r="B12" t="s">
        <v>28</v>
      </c>
      <c s="7" r="C12" t="n">
        <v>614200</v>
      </c>
    </row>
    <row r="13" spans="1:3">
      <c s="4" r="A13" t="s">
        <v>103</v>
      </c>
      <c s="7" r="B13" t="n">
        <v>26725</v>
      </c>
      <c s="4" r="C13" t="s">
        <v>28</v>
      </c>
    </row>
    <row r="14" spans="1:3">
      <c s="4" r="A14" t="s">
        <v>104</v>
      </c>
      <c s="4" r="B14" t="s">
        <v>28</v>
      </c>
      <c s="7" r="C14" t="n">
        <v>1751184</v>
      </c>
    </row>
    <row r="15" spans="1:3">
      <c s="4" r="A15" t="s">
        <v>105</v>
      </c>
      <c s="4" r="B15" t="s">
        <v>28</v>
      </c>
      <c s="5" r="C15" t="n">
        <v>45000</v>
      </c>
    </row>
    <row r="16" spans="1:3">
      <c s="4" r="A16" t="s">
        <v>106</v>
      </c>
      <c s="7" r="B16" t="n">
        <v>9112</v>
      </c>
      <c s="5" r="C16" t="n">
        <v>42069</v>
      </c>
    </row>
    <row r="17" spans="1:3">
      <c s="4" r="A17" t="s">
        <v>107</v>
      </c>
      <c s="4" r="B17" t="s">
        <v>28</v>
      </c>
      <c s="5" r="C17" t="n">
        <v>80600</v>
      </c>
    </row>
    <row r="18" spans="1:3">
      <c s="3" r="A18" t="s">
        <v>108</v>
      </c>
    </row>
    <row r="19" spans="1:3">
      <c s="4" r="A19" t="s">
        <v>29</v>
      </c>
      <c s="7" r="B19" t="n">
        <v>335</v>
      </c>
      <c s="5" r="C19" t="n">
        <v>-89605</v>
      </c>
    </row>
    <row r="20" spans="1:3">
      <c s="4" r="A20" t="s">
        <v>39</v>
      </c>
      <c s="5" r="B20" t="n">
        <v>1600</v>
      </c>
      <c s="5" r="C20" t="n">
        <v>200</v>
      </c>
    </row>
    <row r="21" spans="1:3">
      <c s="4" r="A21" t="s">
        <v>30</v>
      </c>
      <c s="7" r="B21" t="n">
        <v>11456</v>
      </c>
      <c s="5" r="C21" t="n">
        <v>-84855</v>
      </c>
    </row>
    <row r="22" spans="1:3">
      <c s="4" r="A22" t="s">
        <v>31</v>
      </c>
      <c s="4" r="B22" t="s">
        <v>28</v>
      </c>
      <c s="5" r="C22" t="n">
        <v>-91387</v>
      </c>
    </row>
    <row r="23" spans="1:3">
      <c s="4" r="A23" t="s">
        <v>37</v>
      </c>
      <c s="7" r="B23" t="n">
        <v>37266</v>
      </c>
      <c s="5" r="C23" t="n">
        <v>-9874</v>
      </c>
    </row>
    <row r="24" spans="1:3">
      <c s="4" r="A24" t="s">
        <v>109</v>
      </c>
      <c s="4" r="B24" t="s">
        <v>28</v>
      </c>
      <c s="5" r="C24" t="n">
        <v>-30000</v>
      </c>
    </row>
    <row r="25" spans="1:3">
      <c s="4" r="A25" t="s">
        <v>38</v>
      </c>
      <c s="4" r="B25" t="s">
        <v>28</v>
      </c>
      <c s="5" r="C25" t="n">
        <v>89342</v>
      </c>
    </row>
    <row r="26" spans="1:3">
      <c s="4" r="A26" t="s">
        <v>110</v>
      </c>
      <c s="7" r="B26" t="n">
        <v>-55448</v>
      </c>
      <c s="5" r="C26" t="n">
        <v>-675076</v>
      </c>
    </row>
    <row r="27" spans="1:3">
      <c s="3" r="A27" t="s">
        <v>111</v>
      </c>
    </row>
    <row r="28" spans="1:3">
      <c s="4" r="A28" t="s">
        <v>112</v>
      </c>
      <c s="4" r="B28" t="s">
        <v>28</v>
      </c>
      <c s="5" r="C28" t="n">
        <v>-5001</v>
      </c>
    </row>
    <row r="29" spans="1:3">
      <c s="4" r="A29" t="s">
        <v>113</v>
      </c>
      <c s="4" r="B29" t="s">
        <v>28</v>
      </c>
      <c s="5" r="C29" t="n">
        <v>-64549</v>
      </c>
    </row>
    <row r="30" spans="1:3">
      <c s="4" r="A30" t="s">
        <v>114</v>
      </c>
      <c s="4" r="B30" t="s">
        <v>28</v>
      </c>
      <c s="5" r="C30" t="n">
        <v>-23430</v>
      </c>
    </row>
    <row r="31" spans="1:3">
      <c s="4" r="A31" t="s">
        <v>115</v>
      </c>
      <c s="4" r="B31" t="s">
        <v>28</v>
      </c>
      <c s="5" r="C31" t="n">
        <v>-92980</v>
      </c>
    </row>
    <row r="32" spans="1:3">
      <c s="3" r="A32" t="s">
        <v>116</v>
      </c>
    </row>
    <row r="33" spans="1:3">
      <c s="4" r="A33" t="s">
        <v>117</v>
      </c>
      <c s="7" r="B33" t="n">
        <v>16000</v>
      </c>
      <c s="5" r="C33" t="n">
        <v>160000</v>
      </c>
    </row>
    <row r="34" spans="1:3">
      <c s="4" r="A34" t="s">
        <v>118</v>
      </c>
      <c s="4" r="B34" t="s">
        <v>28</v>
      </c>
      <c s="5" r="C34" t="n">
        <v>-20500</v>
      </c>
    </row>
    <row r="35" spans="1:3">
      <c s="4" r="A35" t="s">
        <v>119</v>
      </c>
      <c s="7" r="B35" t="n">
        <v>38000</v>
      </c>
      <c s="5" r="C35" t="n">
        <v>215000</v>
      </c>
    </row>
    <row r="36" spans="1:3">
      <c s="4" r="A36" t="s">
        <v>120</v>
      </c>
      <c s="4" r="B36" t="s">
        <v>28</v>
      </c>
      <c s="5" r="C36" t="n">
        <v>-10000</v>
      </c>
    </row>
    <row r="37" spans="1:3">
      <c s="4" r="A37" t="s">
        <v>121</v>
      </c>
      <c s="4" r="B37" t="s">
        <v>28</v>
      </c>
      <c s="5" r="C37" t="n">
        <v>424300</v>
      </c>
    </row>
    <row r="38" spans="1:3">
      <c s="4" r="A38" t="s">
        <v>122</v>
      </c>
      <c s="7" r="B38" t="n">
        <v>54000</v>
      </c>
      <c s="5" r="C38" t="n">
        <v>768800</v>
      </c>
    </row>
    <row r="39" spans="1:3">
      <c s="4" r="A39" t="s">
        <v>123</v>
      </c>
      <c s="5" r="B39" t="n">
        <v>-1448</v>
      </c>
      <c s="5" r="C39" t="n">
        <v>744</v>
      </c>
    </row>
    <row r="40" spans="1:3">
      <c s="4" r="A40" t="s">
        <v>124</v>
      </c>
      <c s="7" r="B40" t="n">
        <v>1448</v>
      </c>
      <c s="5" r="C40" t="n">
        <v>8342</v>
      </c>
    </row>
    <row r="41" spans="1:3">
      <c s="4" r="A41" t="s">
        <v>125</v>
      </c>
      <c s="4" r="B41" t="s">
        <v>28</v>
      </c>
      <c s="7" r="C41" t="n">
        <v>9086</v>
      </c>
    </row>
    <row r="42" spans="1:3">
      <c s="3" r="A42" t="s">
        <v>126</v>
      </c>
    </row>
    <row r="43" spans="1:3">
      <c s="4" r="A43" t="s">
        <v>127</v>
      </c>
      <c s="4" r="B43" t="s">
        <v>28</v>
      </c>
      <c s="4" r="C43" t="s">
        <v>28</v>
      </c>
    </row>
    <row r="44" spans="1:3">
      <c s="4" r="A44" t="s">
        <v>128</v>
      </c>
      <c s="4" r="B44" t="s">
        <v>28</v>
      </c>
      <c s="4" r="C44" t="s">
        <v>28</v>
      </c>
    </row>
    <row r="45" spans="1:3">
      <c s="3" r="A45" t="s">
        <v>129</v>
      </c>
    </row>
    <row r="46" spans="1:3">
      <c s="4" r="A46" t="s">
        <v>130</v>
      </c>
      <c s="7" r="B46" t="n">
        <v>38000</v>
      </c>
      <c s="7" r="C46" t="n">
        <v>215000</v>
      </c>
    </row>
    <row r="47" spans="1:3">
      <c s="4" r="A47" t="s">
        <v>131</v>
      </c>
      <c s="4" r="B47" t="s">
        <v>28</v>
      </c>
      <c s="5" r="C47" t="n">
        <v>50000</v>
      </c>
    </row>
    <row r="48" spans="1:3">
      <c s="4" r="A48" t="s">
        <v>132</v>
      </c>
      <c s="7" r="B48" t="n">
        <v>206975</v>
      </c>
      <c s="5" r="C48" t="n">
        <v>250300</v>
      </c>
    </row>
    <row r="49" spans="1:3">
      <c s="4" r="A49" t="s">
        <v>133</v>
      </c>
      <c s="4" r="B49" t="s">
        <v>28</v>
      </c>
      <c s="5" r="C49" t="n">
        <v>6760</v>
      </c>
    </row>
    <row r="50" spans="1:3">
      <c s="4" r="A50" t="s">
        <v>134</v>
      </c>
      <c s="4" r="B50" t="s">
        <v>28</v>
      </c>
      <c s="5" r="C50" t="n">
        <v>20596</v>
      </c>
    </row>
    <row r="51" spans="1:3">
      <c s="4" r="A51" t="s">
        <v>135</v>
      </c>
      <c s="4" r="B51" t="s">
        <v>28</v>
      </c>
      <c s="5" r="C51" t="n">
        <v>100</v>
      </c>
    </row>
    <row r="52" spans="1:3">
      <c s="4" r="A52" t="s">
        <v>136</v>
      </c>
      <c s="4" r="B52" t="s">
        <v>28</v>
      </c>
      <c s="5" r="C52" t="n">
        <v>15093</v>
      </c>
    </row>
    <row r="53" spans="1:3">
      <c s="4" r="A53" t="s">
        <v>137</v>
      </c>
      <c s="4" r="B53" t="s">
        <v>28</v>
      </c>
      <c s="5" r="C53" t="n">
        <v>206341</v>
      </c>
    </row>
    <row r="54" spans="1:3">
      <c s="4" r="A54" t="s">
        <v>138</v>
      </c>
      <c s="7" r="B54" t="n">
        <v>125000</v>
      </c>
      <c s="5" r="C54" t="n">
        <v>364560</v>
      </c>
    </row>
    <row r="55" spans="1:3">
      <c s="4" r="A55" t="s">
        <v>139</v>
      </c>
      <c s="4" r="B55" t="s">
        <v>28</v>
      </c>
      <c s="7" r="C55" t="n">
        <v>10</v>
      </c>
    </row>
    <row r="56" spans="1:3">
      <c s="4" r="A56" t="s">
        <v>140</v>
      </c>
      <c s="7" r="B56" t="n">
        <v>2395</v>
      </c>
      <c s="4" r="C56" t="s">
        <v>28</v>
      </c>
    </row>
    <row r="57" spans="1:3">
      <c s="4" r="A57" t="s">
        <v>141</v>
      </c>
      <c s="7" r="B57" t="n">
        <v>59384</v>
      </c>
      <c s="4" r="C57" t="s">
        <v>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s>
  <sheetData>
    <row r="1" spans="1:6">
      <c s="1" r="A1" t="s">
        <v>528</v>
      </c>
      <c s="2" r="B1" t="s">
        <v>529</v>
      </c>
      <c s="2" r="C1" t="s">
        <v>530</v>
      </c>
      <c s="2" r="D1" t="s">
        <v>531</v>
      </c>
      <c s="2" r="E1" t="s">
        <v>2</v>
      </c>
      <c s="2" r="F1" t="s">
        <v>25</v>
      </c>
    </row>
    <row r="2" spans="1:6">
      <c s="3" r="A2" t="s">
        <v>532</v>
      </c>
    </row>
    <row r="3" spans="1:6">
      <c s="4" r="A3" t="s">
        <v>533</v>
      </c>
      <c s="8" r="E3" t="n">
        <v>0.0001</v>
      </c>
      <c s="8" r="F3" t="n">
        <v>0.0001</v>
      </c>
    </row>
    <row r="4" spans="1:6">
      <c s="4" r="A4" t="s">
        <v>534</v>
      </c>
    </row>
    <row r="5" spans="1:6">
      <c s="3" r="A5" t="s">
        <v>532</v>
      </c>
    </row>
    <row r="6" spans="1:6">
      <c s="4" r="A6" t="s">
        <v>535</v>
      </c>
      <c s="5" r="C6" t="n">
        <v>8833333</v>
      </c>
      <c s="5" r="D6" t="n">
        <v>14321429</v>
      </c>
    </row>
    <row r="7" spans="1:6">
      <c s="4" r="A7" t="s">
        <v>536</v>
      </c>
      <c s="7" r="B7" t="n">
        <v>30000</v>
      </c>
      <c s="7" r="C7" t="n">
        <v>1060</v>
      </c>
      <c s="7" r="D7" t="n">
        <v>2005</v>
      </c>
    </row>
    <row r="8" spans="1:6">
      <c s="4" r="A8" t="s">
        <v>533</v>
      </c>
      <c s="10" r="C8" t="n">
        <v>0.00012</v>
      </c>
      <c s="10" r="D8" t="n">
        <v>0.00014</v>
      </c>
    </row>
    <row r="9" spans="1:6">
      <c s="4" r="A9" t="s">
        <v>537</v>
      </c>
      <c s="7" r="C9" t="n">
        <v>83500</v>
      </c>
      <c s="7" r="D9" t="n">
        <v>83500</v>
      </c>
    </row>
    <row r="10" spans="1:6">
      <c s="4" r="A10" t="s">
        <v>357</v>
      </c>
      <c s="4" r="B10" t="s">
        <v>538</v>
      </c>
    </row>
    <row r="11" spans="1:6">
      <c s="4" r="A11" t="s">
        <v>539</v>
      </c>
      <c s="4" r="B11" t="s">
        <v>540</v>
      </c>
    </row>
    <row r="12" spans="1:6">
      <c s="4" r="A12" t="s">
        <v>541</v>
      </c>
      <c s="7" r="B12" t="n">
        <v>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5</v>
      </c>
      <c s="2" r="B1" t="s">
        <v>1</v>
      </c>
    </row>
    <row r="2" spans="1:2">
      <c s="2" r="B2" t="s">
        <v>2</v>
      </c>
    </row>
    <row r="3" spans="1:2">
      <c s="3" r="A3" t="s">
        <v>143</v>
      </c>
    </row>
    <row r="4" spans="1:2">
      <c s="4" r="A4" t="s">
        <v>145</v>
      </c>
      <c s="4"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Basis of Presentation and Natur</vt:lpstr>
      <vt:lpstr>Summary of Significant Accounti</vt:lpstr>
      <vt:lpstr>Going Concern</vt:lpstr>
      <vt:lpstr>Property and Equipment</vt:lpstr>
      <vt:lpstr>Inventory</vt:lpstr>
      <vt:lpstr>Prepaid and Other Current Asset</vt:lpstr>
      <vt:lpstr>Related Party Transactions and </vt:lpstr>
      <vt:lpstr>Commitments and Contingencies</vt:lpstr>
      <vt:lpstr>Notes Payable</vt:lpstr>
      <vt:lpstr>Convertible Notes Payable</vt:lpstr>
      <vt:lpstr>Derivative Financial Instrument</vt:lpstr>
      <vt:lpstr>Stockholders' Deficit</vt:lpstr>
      <vt:lpstr>Concentrations</vt:lpstr>
      <vt:lpstr>Subsequent Events</vt:lpstr>
      <vt:lpstr>Summary of Significant Accoun20</vt:lpstr>
      <vt:lpstr>Summary of Significant Accoun21</vt:lpstr>
      <vt:lpstr>Property and Equipment (Tables)</vt:lpstr>
      <vt:lpstr>Inventory (Tables)</vt:lpstr>
      <vt:lpstr>Convertible Notes Payable (Tabl</vt:lpstr>
      <vt:lpstr>Derivative Financial Instrume25</vt:lpstr>
      <vt:lpstr>Stockholders' Deficit (Tables)</vt:lpstr>
      <vt:lpstr>Concentrations (Tables)</vt:lpstr>
      <vt:lpstr>Basis of Presentation and Nat28</vt:lpstr>
      <vt:lpstr>Summary of Significant Accoun29</vt:lpstr>
      <vt:lpstr>Summary of Significant Accoun30</vt:lpstr>
      <vt:lpstr>Going Concern (Details)</vt:lpstr>
      <vt:lpstr>Property and Equipment (Detail </vt:lpstr>
      <vt:lpstr>Property and Equipment - Schedu</vt:lpstr>
      <vt:lpstr>Inventory (Details Narrative)</vt:lpstr>
      <vt:lpstr>Inventory - Schedule of Invento</vt:lpstr>
      <vt:lpstr>Prepaid And Other Current Ass36</vt:lpstr>
      <vt:lpstr>Related Party Transactions an37</vt:lpstr>
      <vt:lpstr>Commitments and Contingencies (</vt:lpstr>
      <vt:lpstr>Notes Payable (Details Narrativ</vt:lpstr>
      <vt:lpstr>Convertible Notes Payable (Deta</vt:lpstr>
      <vt:lpstr>Convertible Notes Payable (De41</vt:lpstr>
      <vt:lpstr>Derivative Financial Instrume42</vt:lpstr>
      <vt:lpstr>Derivative Financial Instrume43</vt:lpstr>
      <vt:lpstr>Derivative Financial Instrume44</vt:lpstr>
      <vt:lpstr>Stockholders' Deficit (Details </vt:lpstr>
      <vt:lpstr>Stockholders' Deficit - Schedul</vt:lpstr>
      <vt:lpstr>Stockholders' Deficit - Sched47</vt:lpstr>
      <vt:lpstr>Concentrations (Details Narrati</vt:lpstr>
      <vt:lpstr>Concentrations - Schedules of C</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0:31:02Z</dcterms:created>
  <dcterms:modified xmlns:dcterms="http://purl.org/dc/terms/" xmlns:xsi="http://www.w3.org/2001/XMLSchema-instance" xsi:type="dcterms:W3CDTF">2015-11-23T10:31:02Z</dcterms:modified>
  <dc:title xmlns:dc="http://purl.org/dc/elements/1.1/">Untitled</dc:title>
  <dc:description xmlns:dc="http://purl.org/dc/elements/1.1/"/>
  <dc:subject xmlns:dc="http://purl.org/dc/elements/1.1/"/>
  <cp:keywords/>
  <cp:category/>
</cp:coreProperties>
</file>